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DENSED CONSOLIDATED STATEMEN" sheetId="5" state="visible" r:id="rId5"/>
    <sheet xmlns:r="http://schemas.openxmlformats.org/officeDocument/2006/relationships" name="Basis of Presentation and Conso" sheetId="6" state="visible" r:id="rId6"/>
    <sheet xmlns:r="http://schemas.openxmlformats.org/officeDocument/2006/relationships" name="Nature of Business" sheetId="7" state="visible" r:id="rId7"/>
    <sheet xmlns:r="http://schemas.openxmlformats.org/officeDocument/2006/relationships" name="Summary of Selected Significant" sheetId="8" state="visible" r:id="rId8"/>
    <sheet xmlns:r="http://schemas.openxmlformats.org/officeDocument/2006/relationships" name="Commitments and Contingencies" sheetId="9" state="visible" r:id="rId9"/>
    <sheet xmlns:r="http://schemas.openxmlformats.org/officeDocument/2006/relationships" name="Acquisition and Purchase Price " sheetId="10" state="visible" r:id="rId10"/>
    <sheet xmlns:r="http://schemas.openxmlformats.org/officeDocument/2006/relationships" name="Acquisition and Purchase Pric11" sheetId="11" state="visible" r:id="rId11"/>
    <sheet xmlns:r="http://schemas.openxmlformats.org/officeDocument/2006/relationships" name="Segment Information" sheetId="12" state="visible" r:id="rId12"/>
    <sheet xmlns:r="http://schemas.openxmlformats.org/officeDocument/2006/relationships" name="Summary of Selected Significa13" sheetId="13" state="visible" r:id="rId13"/>
    <sheet xmlns:r="http://schemas.openxmlformats.org/officeDocument/2006/relationships" name="Summary of Selected Significa14" sheetId="14" state="visible" r:id="rId14"/>
    <sheet xmlns:r="http://schemas.openxmlformats.org/officeDocument/2006/relationships" name="Commitments and Contingencies (" sheetId="15" state="visible" r:id="rId15"/>
    <sheet xmlns:r="http://schemas.openxmlformats.org/officeDocument/2006/relationships" name="Acquisition and Purchase Pric16" sheetId="16" state="visible" r:id="rId16"/>
    <sheet xmlns:r="http://schemas.openxmlformats.org/officeDocument/2006/relationships" name="Acquisition and Purchase Pric17" sheetId="17" state="visible" r:id="rId17"/>
    <sheet xmlns:r="http://schemas.openxmlformats.org/officeDocument/2006/relationships" name="Segment Information (Tables)" sheetId="18" state="visible" r:id="rId18"/>
    <sheet xmlns:r="http://schemas.openxmlformats.org/officeDocument/2006/relationships" name="Basis of Presentation and Con19" sheetId="19" state="visible" r:id="rId19"/>
    <sheet xmlns:r="http://schemas.openxmlformats.org/officeDocument/2006/relationships" name="Nature of Business (Details)" sheetId="20" state="visible" r:id="rId20"/>
    <sheet xmlns:r="http://schemas.openxmlformats.org/officeDocument/2006/relationships" name="Summary of Significant Accounti" sheetId="21" state="visible" r:id="rId21"/>
    <sheet xmlns:r="http://schemas.openxmlformats.org/officeDocument/2006/relationships" name="Summary of Selected Significa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elected Significa25" sheetId="25" state="visible" r:id="rId25"/>
    <sheet xmlns:r="http://schemas.openxmlformats.org/officeDocument/2006/relationships" name="Commitments and Contingencies -" sheetId="26" state="visible" r:id="rId26"/>
    <sheet xmlns:r="http://schemas.openxmlformats.org/officeDocument/2006/relationships" name="Commitments and Contingencies27" sheetId="27" state="visible" r:id="rId27"/>
    <sheet xmlns:r="http://schemas.openxmlformats.org/officeDocument/2006/relationships" name="Commitments and Contingencies28" sheetId="28" state="visible" r:id="rId28"/>
    <sheet xmlns:r="http://schemas.openxmlformats.org/officeDocument/2006/relationships" name="Commitments and Contingencies29" sheetId="29" state="visible" r:id="rId29"/>
    <sheet xmlns:r="http://schemas.openxmlformats.org/officeDocument/2006/relationships" name="Acquisition and Purchase Pric30" sheetId="30" state="visible" r:id="rId30"/>
    <sheet xmlns:r="http://schemas.openxmlformats.org/officeDocument/2006/relationships" name="Acquisition and Purchase Pric31" sheetId="31" state="visible" r:id="rId31"/>
    <sheet xmlns:r="http://schemas.openxmlformats.org/officeDocument/2006/relationships" name="Segment Information (Details)" sheetId="32" state="visible" r:id="rId32"/>
  </sheets>
  <definedNames/>
  <calcPr calcId="124519" fullCalcOnLoad="1"/>
</workbook>
</file>

<file path=xl/sharedStrings.xml><?xml version="1.0" encoding="utf-8"?>
<sst xmlns="http://schemas.openxmlformats.org/spreadsheetml/2006/main" uniqueCount="553">
  <si>
    <t>Document and Entity Information - shares</t>
  </si>
  <si>
    <t>9 Months Ended</t>
  </si>
  <si>
    <t>Sep. 30, 2017</t>
  </si>
  <si>
    <t>Nov. 13, 2017</t>
  </si>
  <si>
    <t>Document and Entity Information</t>
  </si>
  <si>
    <t>Entity Registrant Name</t>
  </si>
  <si>
    <t>TRANS WORLD COR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SOLIDATED BALANCE SHEETS - USD ($) $ in Thousands</t>
  </si>
  <si>
    <t>Dec. 31, 2016</t>
  </si>
  <si>
    <t>CURRENT ASSETS:</t>
  </si>
  <si>
    <t>Cash and cash equivalents</t>
  </si>
  <si>
    <t>Prepaid expenses</t>
  </si>
  <si>
    <t>Loan receivable</t>
  </si>
  <si>
    <t>Other current assets</t>
  </si>
  <si>
    <t>Total current assets</t>
  </si>
  <si>
    <t>PROPERTY AND EQUIPMENT, net</t>
  </si>
  <si>
    <t>OTHER ASSETS:</t>
  </si>
  <si>
    <t>Goodwill</t>
  </si>
  <si>
    <t>Deferred tax assets</t>
  </si>
  <si>
    <t>Deposits and other assets</t>
  </si>
  <si>
    <t>Total other assets</t>
  </si>
  <si>
    <t>TOTAL ASSETS</t>
  </si>
  <si>
    <t>CURRENT LIABILITIES:</t>
  </si>
  <si>
    <t>Long-term debt, current maturities</t>
  </si>
  <si>
    <t>Unfavorable lease liability, current portion</t>
  </si>
  <si>
    <t>Accounts payable</t>
  </si>
  <si>
    <t>Czech gaming tax accrual</t>
  </si>
  <si>
    <t>Foreign income tax accrual</t>
  </si>
  <si>
    <t>Accrued expenses and other current liabilities</t>
  </si>
  <si>
    <t>Total current liabilities</t>
  </si>
  <si>
    <t>LONG-TERM LIABILITIES:</t>
  </si>
  <si>
    <t>Long-term debt, less current maturities</t>
  </si>
  <si>
    <t>Unfavorable lease liability, less current portion</t>
  </si>
  <si>
    <t>Total long-term liabilities</t>
  </si>
  <si>
    <t>COMMITMENTS AND CONTINGENCIES</t>
  </si>
  <si>
    <t xml:space="preserve"> </t>
  </si>
  <si>
    <t>STOCKHOLDERS' EQUITY:</t>
  </si>
  <si>
    <t>Preferred stock, $.001 par value, 4,000,000 shares authorized, none issued</t>
  </si>
  <si>
    <t>Common stock, $.001 par value, 20,000,000 shares authorized, 8,879,011 shares in 2017 and 8,854,011 shares in 2016 issued and outstanding</t>
  </si>
  <si>
    <t>Additional paid-in capital</t>
  </si>
  <si>
    <t>Accumulated other comprehensive income (loss)</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AND COMPREHENSIVE INCOME - USD ($) $ in Thousands</t>
  </si>
  <si>
    <t>3 Months Ended</t>
  </si>
  <si>
    <t>Sep. 30, 2019</t>
  </si>
  <si>
    <t>Sep. 30, 2016</t>
  </si>
  <si>
    <t>CONSOLIDATED STATEMENTS OF INCOME AND COMPREHENSIVE INCOME (LOSS)</t>
  </si>
  <si>
    <t>Gaming</t>
  </si>
  <si>
    <t>Rooms</t>
  </si>
  <si>
    <t>Food and beverage</t>
  </si>
  <si>
    <t>Other</t>
  </si>
  <si>
    <t>Revenues, Total</t>
  </si>
  <si>
    <t>COSTS AND EXPENSES:</t>
  </si>
  <si>
    <t>Depreciation and amortization</t>
  </si>
  <si>
    <t>Selling, general and administrative</t>
  </si>
  <si>
    <t>TOTAL OPERATING EXPENSES</t>
  </si>
  <si>
    <t>INCOME FROM OPERATIONS</t>
  </si>
  <si>
    <t>OTHER INCOME (EXPENSES:)</t>
  </si>
  <si>
    <t>Interest expense</t>
  </si>
  <si>
    <t>Other income</t>
  </si>
  <si>
    <t>OTHER EXPENSES</t>
  </si>
  <si>
    <t>INCOME BEFORE INCOME TAX EXPENSE</t>
  </si>
  <si>
    <t>INCOME TAX EXPENSE</t>
  </si>
  <si>
    <t>NET INCOME</t>
  </si>
  <si>
    <t>Other comprehensive income, foreign currency translation adjustments</t>
  </si>
  <si>
    <t>COMPREHENSIVE INCOME</t>
  </si>
  <si>
    <t>WEIGHTED AVERAGE COMMON SHARES OUTSTANDING:</t>
  </si>
  <si>
    <t>Basic (in shares)</t>
  </si>
  <si>
    <t>Diluted (in shares)</t>
  </si>
  <si>
    <t>EARNINGS PER COMMON SHARE:</t>
  </si>
  <si>
    <t>Basic (in dollars per share)</t>
  </si>
  <si>
    <t>Diluted (in dollars per share)</t>
  </si>
  <si>
    <t>CONDENSED CONSOLIDATED STATEMENTS OF CASH FLOWS. - USD ($) $ in Thousands</t>
  </si>
  <si>
    <t>CASH FLOWS FROM OPERATING ACTIVITIES:</t>
  </si>
  <si>
    <t>Net income</t>
  </si>
  <si>
    <t>Adjustments to reconcile net income to net cash (used in) provided by operating activities:</t>
  </si>
  <si>
    <t>Gain from disposal of assets</t>
  </si>
  <si>
    <t>Gain on bargain purchase of Hotel Donauwelle</t>
  </si>
  <si>
    <t>Stock option expense</t>
  </si>
  <si>
    <t>Restricted stock issuance</t>
  </si>
  <si>
    <t>Deferred board fees</t>
  </si>
  <si>
    <t>Changes in operating assets and liabilities:</t>
  </si>
  <si>
    <t>Unfavorable lease liability</t>
  </si>
  <si>
    <t>Accrued expenses and other liabilities</t>
  </si>
  <si>
    <t>NET CASH (USED IN) PROVIDED BY OPERATING ACTIVITIES</t>
  </si>
  <si>
    <t>CASH FLOWS FROM INVESTING ACTIVITIES:</t>
  </si>
  <si>
    <t>Purchases of property and equipment</t>
  </si>
  <si>
    <t>Proceeds from disposal of assets</t>
  </si>
  <si>
    <t>Acquisition of Hotel Donauwelle</t>
  </si>
  <si>
    <t>NET CASH USED IN INVESTING ACTIVITIES</t>
  </si>
  <si>
    <t>CASH FLOWS FROM FINANCING ACTIVITIES:</t>
  </si>
  <si>
    <t>Proceeds from loan receivables</t>
  </si>
  <si>
    <t>Principal payments on Hotel Auefeld's Seller Loan</t>
  </si>
  <si>
    <t>Principal payments on bank loans</t>
  </si>
  <si>
    <t>NET CASH PROVIDED BY (USED IN) FINANCING ACTIVITIES</t>
  </si>
  <si>
    <t>EFFECT OF EXCHANGE RATE CHANGES ON CASH AND CASH EQUIVALENTS</t>
  </si>
  <si>
    <t>NET (DECREASE) INCREASE IN CASH AND CASH EQUIVALENTS</t>
  </si>
  <si>
    <t>CASH AND CASH EQUIVALENTS:</t>
  </si>
  <si>
    <t>Beginning of period</t>
  </si>
  <si>
    <t>End of period</t>
  </si>
  <si>
    <t>SUPPLEMENTAL DISCLOSURES OF CASH FLOW INFORMATION:</t>
  </si>
  <si>
    <t>Cash paid during the period for interest</t>
  </si>
  <si>
    <t>Cash paid during the period for income taxes</t>
  </si>
  <si>
    <t>SUPPLEMENTAL SCHEDULE OF NON-CASH INVESTING AND FINANCING ACTIVITIES:</t>
  </si>
  <si>
    <t>Deferred compensation to be paid in common stock</t>
  </si>
  <si>
    <t>Purchase price of Hotel Donauwelle</t>
  </si>
  <si>
    <t>Assumption of Erste Bank loan for Hotel Donauwelle</t>
  </si>
  <si>
    <t>Basis of Presentation and Consolidation</t>
  </si>
  <si>
    <t>1.
The accompanying unaudited consolidated interim financial statements of Trans World Corporation and Subsidiaries (collectively, the “Company,” “TWC,” “we,” “our” or “us”) as of September 30, 2017 and December 31, 2016 and for the nine and three months ended September 30, 2017 and 2016 are presented in conformity with generally accepted accounting principles in the United States of America (“US GAAP” or “GAAP”), and pursuant to the accounting and disclosure rules and regulations of the Securities and Exchange Commission (the “SEC”) and Regulation S-X. Pursuant to these instructions, certain financial information and footnote disclosures normally included in such consolidated financial statements have been condensed or omitted. In presenting the consolidated interim financial statements, management makes estimates and assumptions that affect the amounts reported and related disclosures. Estimates by their nature are based on judgment and available information. Accordingly, actual results could differ from those estimates. All intercompany balances and transactions have been eliminated in consolidation.
These unaudited consolidated interim financial statements should be read in conjunction with the audited consolidated financial statements and notes thereto, together with management’s discussion and analysis, contained in the Company’s Annual Report on Form 10-K for the year ended December 31, 2016. The results of operations for the nine months ended September 30, 2017 are not necessarily indicative of the results that may occur for the year ending December 31, 2017.
The consolidated balance sheet as of December 31, 2016 was derived from the Company’s audited consolidated financial statements but does not include all disclosures required by US GAAP.
The functional currency of the Company’s Czech subsidiaries is the local Czech koruna (“CZK” or “Kč”) and the local currency of the German subsidiary is the euro currency (“EUR” or “€”). However, as our primary reporting wholly-owned subsidiary, Trans World Hotels &amp; Entertainment a.s. (“TWH&amp;E”), is a Czech entity, all revenues and expenses, regardless of sources of origin, are recognized in CZK. In the case of the three German hotels, which are owned by TWH&amp;E through its wholly-owned German subsidiary, Trans World Hotels Germany GmbH (“TWHG”) and its Austrian hotel, which is owned by TWH&amp;E and TWHG, all EUR revenues and expenses are translated into the Czech currency, then all amounts are translated to United States dollars (“USD” or “$”) for reporting purposes.
All monetary amounts set forth in these financial statements are in USD and in thousands unless otherwise stated herein.</t>
  </si>
  <si>
    <t>Nature of Business</t>
  </si>
  <si>
    <t>2.
Trans World Corporation, a Nevada corporation, and its foreign subsidiaries are primarily engaged in the gambling business in the Czech Republic (“Czechia”) and in the hospitality business in Germany (“DE”) and Austria (“AT”).
The Company owns and operates three casinos in Czechia, all under the registered brand American Chance Casinos (“ACC”). The Ceska casino (“Ceska”), located in the town of Ceska Kubice, in the western part of Czechia, close to the German border, currently has 14 gaming tables and 118 slot machines. The Route 55 casino (“Route 55”), located in Dolni Dvoriste, in the southern part of Czechia, close to the Austrian border, currently has 23 gaming tables and 190 slot machines. The Route 59 casino (“Route 59”) is located in Hate, near Znojmo, also in the southern part of Czechia, close to the Austrian border, and currently has 25 gaming tables and 214 slot machines.
In addition to the above gaming operations, TWC also owns and operates a 79-room (two of which were added on March 20, 2017), four-star deluxe hotel, the Hotel Savannah, which is physically connected to its Route 59 casino, and owns a full-service spa, the “Spa at Savannah” (the “Spa”), which is operated by an independent contractor and is attached to the hotel. The hotel features eight banquet halls for meetings and special events as well as a full-service restaurant and bar. Hotel Savannah and the three aforementioned casinos are part of the Company’s casino segment. (See Note 7 below).
TWC also owns and operates three German hotels and one Austrian hotel, which comprise the Company’s hotel segment. The Hotel Columbus, a four-star 117-room hotel (the “Hotel Columbus”) is located in Seligenstadt, near Frankfurt, Germany. The Hotel Columbus features five meeting rooms, a restaurant and separate breakfast room, each with its own kitchen, two bars, a 32-space parking garage and 43 surface lot parking places, including a satellite parking area located across the street from the Hotel. The second hotel, Hotel Auefeld, is a 93-room four-star hotel with extensive meeting space and recreational amenities located in Hannoversch Münden (“Hann. Münden”), Germany. The hotel features three food and beverage outlets, ten meeting rooms, an adjoining 13,000 square foot event hall, and an adjoining tennis complex with four indoor courts, several additional recreation areas, and an independent townhouse comprised of one four-room and one six-room apartment. The third hotel, Hotel Kranichhöhe, acquired on December 21, 2016, is a 107-room, four-star (upgraded from three-star since June 27, 2017) hotel with extensive meeting space and recreational amenities located in Much, Germany. The acquisition was accounted for as of December 1, 2016. The assets acquired included: the hotel building and its contents; three food and beverage outlets; 18 meeting rooms; a wellness center and spa; a fitness center with an indoor swimming pool; an adjoining tennis complex with two indoor courts and two outdoor courts; and a “beach” volleyball court. (See Note 5 below).
On March 1, 2017, TWC acquired 100% of the shares of Hotel Donauwelle Betriebsgesellschaft M.B.H, which owned a four-star business hotel located in Linz, Austria. The hotel is situated on the banks of the Danube River in Linz, approximately 35 minutes driving time from our Route 55 Casino. The assets acquired included the ground lease rights through March 2062 on the plot upon which the hotel building stands, and the building contents. The hotel features 176 rooms, six meeting/banquet rooms, a 120-seat restaurant, a 40-seat bar, a 100-seat outdoor terrace, and a spa and gym room. The hotel was under management contract with Steigenberger Hotels AG until September 30, 2017, when the management contract expired. TWC assumed active management on October 1, 2017 and renamed the hotel the “Hotel Donauwelle” (herein referred to as the “Hotel Donauwelle”). (See Note 6 below).</t>
  </si>
  <si>
    <t>Summary of Selected Significant Accounting Policies</t>
  </si>
  <si>
    <t>Summary of Significant Accounting Policies</t>
  </si>
  <si>
    <t>3.
(a) Cash and Cash Equivalents - Cash and cash equivalents are comprised of cash on hand, current balances with foreign and domestic banks and similar institutions, and term deposits of three months or less with banks and similar institutions. The carrying amounts of cash at banks and on hand and term bank deposits approximate their fair values.
(b) Revenue Recognition - Casino revenue is defined as the net win from gaming activities, which is the difference between gaming wagers and the amount paid out to wagering patrons, and is recognized on the day it is earned. Revenues generated from other services or sales of goods, which include room rentals, sales of food, beverage, cigarettes, spa services, and casino logo merchandise, are recognized at the time the related services are performed or goods sold. Room revenue from the hotel and casino segments represented 20.2% and 7.7% of consolidated total revenue for the three months ended September 30, 2017 and 2016, respectively, and 15.1% and 7.2% for the nine months ended September 30, 2017 and 2016, respectively. Food and beverage (“F&amp;B”) revenues from the hotel and casino segments represented approximately 12.2% and 5.1% of consolidated total revenue for the three months ended September 30, 2017 and 2016, respectively, and 10.6% and 5.3% of consolidated total revenue for the nine months ended September 30, 2017 and 2016.
(c) Business Acquisitions  Assets acquired and liabilities assumed in business combinations are recorded on the Company’s consolidated balance sheets as of the respective acquisition dates based upon their estimated fair values at such dates. The results of operations of businesses acquired by the Company have been included in the consolidated statements of income since their respective actual or agreed dates of acquisition. In certain circumstances, the purchase price allocations may be based upon preliminary estimates and assumptions. Accordingly, the allocations are subject to revision until the Company receives final information and other analyses during the measurement period which ends a year after the date of acquisition.
(d) Segment Reporting – Pursuant to Financial Accounting Standards Board (“FASB”) Accounting Standards Codification (“ASC”) 280, Segment Reporting, the Company has two reportable segments, a casino segment and a hotel segment. ASC 280 designates the internal reporting that is used by management for making operating decisions and assessing performance as the source of the Company’s reportable segments. The Company is including this segment reporting under Note 7 below.
(e) Earnings per Share - The Company complies with accounting and disclosure requirements regarding earnings per share. Basic earnings per common share are computed by dividing net income by the weighted average number of common shares outstanding during the period. Diluted earnings per common share incorporate the dilutive effect of Common Stock equivalents on an average basis during the period. The Company’s Common Stock equivalents currently include stock options, restricted stock, and deferred compensation stock. As of September 30, 2017, the Company’s Common Stock equivalents include 665,000 unexercised stock options, 25,000 shares of restricted stock, and 726,107 shares issuable under the Company’s Deferred Compensation Plan. As of September 30, 2016, the Common Stock equivalents included 665,000 unexercised stock options, 50,000 shares of restricted stock, and 621,733 deferred compensation shares. These restricted stock, deferred compensation stock, and any “in-the-money” unexercised stock options, for the respective years, were included in the computation of diluted earnings per common share, regardless of vesting.
The Company has not paid dividends on its Common Stock since inception and has no current plans to do so.
A table illustrating the calculation of basic earnings per share and diluted earnings per share, based on the treasury stock method, is presented below:
For the Nine Months Ended
For the Three Months Ended
September 30,
September 30,
2017
2016
2017
2016
(Unaudited)
(Unaudited)
(Unaudited)
(Unaudited)
Basic earnings per share:
Net income
$
2,924
$
4,525
$
145
$
1,911
Weighted average common shares
8,872,509
8,833,938
8,879,011
8,843,685
Basic earnings per share
$
0.33
$
0.51
$
0.02
$
0.22
Diluted earnings per share:
Net income
$
2,924
$
4,525
$
145
$
1,911
Weighted average common shares
8,872,509
8,833,938
8,879,011
8,843,685
Addition due to the effect of dilutive securities using the treasury stock method:
Stock options
288,606
10,177
260,576
46,638
Stock issuable under the Deferred Compensation Plan
726,107
621,733
726,107
621,733
Dilutive potential common shares
9,887,222
9,465,848
9,865,694
9,512,056
Diluted earnings per share
$
0.30
$
0.48
$
0.01
$
0.20
(f) Goodwill - Goodwill represents the excess of the cost of the Company’s subsidiaries over the fair value of their net assets at the date of acquisition. In Czechia, this consisted of the Ceska casino and a parcel of land in Hate (upon a portion of which the Route 59 Casino and Hotel Savannah are situated). In Germany, it consists of the Hotel Auefeld. Goodwill is subject to at least an annual assessment for impairment, applying a fair-value based test. Goodwill impairment tests require the Company to first assess qualitative factors, which include macroeconomic conditions, financial performance, and industry and market considerations, to determine whether it is necessary to perform a two-step quantitative goodwill impairment test. TWC assesses the potential impairment of goodwill annually (as of September 30th) and on an interim basis whenever events or changes in circumstances indicate that the carrying value may not be recoverable. Upon completion of such review, if impairment is found to have occurred, a corresponding charge to earnings will be recorded. TWC allocates its Czech goodwill over two geographical reporting units, which are components of the casino segment, and are classified as the “Pilsen reporting unit” (“PRU”), which consists of the Ceska casino, and the “South Moravia reporting unit” (“SMRU”), which consists of the land in Hate. The German goodwill is derived from the Hotel Auefeld, and is represented by the “Lower Saxony reporting unit” (“LSRU”). There were no indicators of impairment present during the third quarter of 2017 for the Czech reporting units, nor for the Hotel Auefeld; therefore, TWC determined that there was no impairment of goodwill at September 30, 2017.
Changes to goodwill during the periods presented are strictly related to the fluctuation in foreign currency exchange rates. See Note 3(i) below.
(g) Property and Equipment - Property and equipment is stated at cost less accumulated depreciation and amortization. TWC capitalizes the cost of improvements that extend the life of the asset and expenses maintenance and repair costs as incurred. The Company provides for depreciation and amortization using the straight-line method over the following estimated useful lives:
Asset
Estimated Useful Life
Buildings
30-50 years
Leasehold improvements
5-20 years
Furniture, fixtures and other equipment
4-10 years
At September 30, 2017 and December 31, 2016, property and equipment consisted of the following:
As of
As of
September 30, 2017
December 31, 2016
(Unaudited)
Land
$
5,215
$
4,576
Buildings and leasehold improvements
52,096
37,580
Furniture, fixtures and other equipment
21,328
13,295
78,639
55,451
Less accumulated depreciation and amortization
(17,845)
(13,927)
$
60,794
$
41,524
(h) Impairment of Long-lived Assets - The Company periodically evaluates whether current facts or circumstances indicate that the carrying value of its depreciable assets to be held and used may be recoverable. If such circumstances are determined to exist, an estimate of undiscounted future cash flows produced by the long-lived assets, or the appropriate grouping of assets, is compared to the carrying value to determine whether an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arrying value or its estimated net realizable market value. There were no indicators of impairment for long-lived assets for the nine months ending September 30, 2017 and 2016.
(i) Foreign Currency Translation - The Company complies with requirements for reporting foreign currency translation, which require that for foreign subsidiaries whose functional currency is the local foreign currency, balance sheet accounts are translated at exchange rates in effect at the end of the period and resulting translation adjustments are included in “accumulated other comprehensive income.” Statement of income accounts are translated by applying monthly averages of daily exchange rates on the respective monthly local statement of operations accounts for the period.
The impact of foreign currency translation on goodwill is presented below:
Goodwill
Total
(Unaudited)
Casino Segment
Hotel Segment
Pilsen
South-Moravia
Lower Saxony
As of September 30, 2017 (in thousands, except FX)
reporting unit
reporting unit
reporting unit
Balance in USD ($)
$
3,042
(1)
$
537
(1)
$
131
$
3,710
Balance in EUR (€)
€
119
€
119
Foreign Exchange Rate ("FX") ($ to Kč or € to Kč)
33.883
33.883
27.245
Balance in CZK (Kč)
Kč
103,072
(2)
Kč
18,195
(2)
Kč
3,242
(3)
Kč
124,509
Applicable FX (4)
22.003
22.003
22.003
Balance as of September 30, 2017
$
4,685
$
827
$
147
$
5,659
Net cumulative change to goodwill due to foreign currency translation
$
1,643
$
290
$
16
$
1,949
(1)
Goodwill was amortized over 15 years until the Company started to comply with revised GAAP requirements, as of January 1, 2002. This balance represents the remaining, unamortized goodwill, after an impairment charge was taken prior to January 1, 2003.
(2)
USD residual balance translated to CZK at September 30, 1998, the date of acquisition of such assets, with the date of acquisition CZK to USD FX rate of 33.883.
(3)
EUR balance translated to CZK at June 1, 2015, the date of acquisition of the Hotel Auefeld, with the date of acquisition EUR to CZK FX rate of 27.245.
(4)
Czech central bank foreign exchange rates at September 30, 2017, taken from www.cnb.cz.
(j) Stock-based Compensation - The Company accounts for stock options using the modified prospective method in accordance with accounting and disclosure requirements for stock compensation. Under this method, compensation costs include the estimated grant date fair value of the awards amortized over the options’ vesting period. The Company currently utilizes the Black-Scholes option pricing model to measure the fair value of stock options granted to certain key management employees (“KME”s). Stock-based compensation was approximately $51 and $117 for the three months ended September 30, 2017 and 2016, respectively, and $152 and $200 for the nine months ended September 30, 2017 and 2016, respectively. These costs were included in selling, general and administrative expenses in the consolidated statements of income.
(k) Comprehensive Income – The Company complies with requirements for reporting comprehensive income. Those requirements establish rules for reporting and display of comprehensive income and loss and their components. Except for the Company’s change in the foreign currency translation adjustments to be included in other comprehensive income, there were no other components of the Company’s comprehensive income for the nine and three months ended September 30, 2017 and 2016.
(l) Czech Gaming Taxes – On June 7, 2016, the President of Czechia signed the 2017 Gambling Act (186/2016 Coll.) (the “Gambling Act”) and the 2017 Gambling Tax Act (187/2016 Coll.) (the “2017 Gambling Tax Act”) (collectively referred to as the “Gambling Acts”). The Gambling Acts became law on June 15, 2016, when they were published in the official Collection of Laws, maintained by the Czech Ministry of the Interior. The 2017 Gambling Tax Act, which took effect on January 1, 2017, raised the gaming tax rate on technical game (i.e. slot machine or electromechanical roulette or dice) revenues to the greater of a “minimum tax” or 35%, and eliminated the per diem fixed fee of Kč 80 (approximately $3.64) on each slot machine. This new “minimum tax” on technical games is equal to the product of: (x) the sum of all gambling positions of individual approved terminal devices (such as slot machines, electromechanical roulette and dice machines) permitted for the location of the gambling premises, times (y) Kč 9,200 (approximately $418). Therefore, if the aggregate tax amount collected from the 35% gaming tax on technical game revenues is lower than the computed “minimum tax,” then the casino operator must pay the “minimum tax” and not the aggregate tax amount collected from the 35% gaming tax. Otherwise, if the aggregate tax amount collected from the 35% gaming tax on technical game revenues is greater than the computed “minimum tax,” then the casino operator need only pay the aggregate tax amount collected from the 35% gaming tax and not the “minimum tax.” The gaming tax rate on live game (i.e. cards, roulette or dice) revenues remained unchanged at 23%. Further, the 2017 Gambling Tax Act modified the tax revenue allocation between the federal government and local municipalities. A summary table of the 2017 Gambling Tax Act is shown below. The gaming taxes are summarized in the following tables (all monetary figures in the immediate three tables below are in actual amounts, not in thousands):
2017 Gambling Tax Act
(in actual amounts)
(Effective from January 1, 2017)
Live Games
23% gaming tax on revenue earned from live games (70% of tax allocated to the federal government; 30% of tax allocated to the local municipality).
Slot and other technical games
The greater of either: (a) the aggregate amount collected from a 35% gaming tax on revenue earned from slot and other technical games (35% of tax allocated to the federal government; 65% of tax allocated to the local municipality), or (b) a "minimum tax," calculated as the product of the sum of all gambling positions of individual approved terminal devices referred to in the permit for the location of the gambling premises times Kč 9,200 (approximately $418).
Net Income
No change from the 19% corporate income tax noted below.
Prior to the effective date of the Gambling Tax Act, the Company was subject to the following tax regime:
2016 Gaming Tax Amendment
(in actual amounts)
(Effective from January 1, 2016 to December 31, 2016)
Live Games
23% gaming tax on revenue earned from live games (70% of tax allocated to the federal government; 30% of tax allocated to the local municipality).
Slots
28% gaming tax on revenue earned from slot games (20% of tax allocated to the federal government; 80% of tax allocated to the local municipality); and a per diem fixed fee of Kč 80 (approximately $3.64) per slot machine (allocated to the federal government).
Net Income
19% corporate income tax on adjusted net income earned in the Czech Republic, net of exemptions (allocated to the federal government).
Gaming taxes are required by law to be paid quarterly, by the 25th day following the end of a quarter. TWC was current on all of its Czech gaming tax payments at September 30, 2017 and through the date of this report.
TWC’s gaming-related taxes and fees, which are recognized in cost of revenues, for the nine and three months ended September 30, 2017 and 2016, are summarized in the following table:
(amounts in thousands)
For the Nine Months Ended
For the Three Months Ended
2017
2016
2017
2016
(Unaudited)
(Unaudited)
(Unaudited)
(Unaudited)
Gaming revenues (excluding ancillary revenues)
$
29,149
$
32,742
$
8,015
$
11,100
Gaming taxes and fees
9,178
9,016
2,457
3,063
Gaming taxes and fees as % of above gaming revenues
31.5
%
27.5
%
30.7
%
27.6
%
In conformity with the European Union (“EU”) taxation legislation, Czechia’s value added tax (“VAT”) has gradually increased from 5%, when that country joined the EU in 2004, to 21%, the effective rate since 2013. Unlike in other industries, VATs are not recoverable for gaming operations. The recoverable VAT under the Company’s hotel segment was not material for the nine months ended September 30, 2017 and 2016, respectively.
The 2017 Gambling Act introduced many new changes, requirements and conditions, some taking effect on the date of enactment, some on January 1, 2017 and certain provisions taking effect upon the renewal of the casino operator’s gambling licenses. TWC’s 10-year federal gambling license expires in September 2018, and its one-year slot operating license expires at the end of 2017, the timing of which required the Company to reapply for both gambling licenses under the new legislation. Therefore, TWC took all the proper measures to conform to the underlying requirements for each basic gambling license, one to cover live games and the other to cover technical games (e.g. slots), when TWC submitted its renewal applications to the Czech Ministry of Finance’s (“MOF”) on June 23, 2017. Upon receipt of its new gambling license, TWC will submit operating license applications to the respective municipalities in which it has casino operations. The Company is also awaiting the MOF’s final interpretation of these new measures, some of which were clarified in August 2016. The notable changes and requirements are summarized in the section, “New Gambling Acts and their Impact” in Item 2. “Management Discussion and Analysis of Financial Condition and Results of Operations” and in Part II. Item 1A “Risk Factors,” below.
(m) Income Taxes – The Company complies with accounting and reporting requirements with respect to accounting for U.S. federal and foreign income taxes, which require an asset and liability approach to financial accounting and reporting for income taxes. Deferred income tax assets and liabilities are computed for differences between the financial statement and the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is policy also provides guidance on thresholds, measurement, de-recognition, classification, interest and penalties, accounting in interim periods, disclosure, and transition that is intended to provide better financial statement comparability among different entities. The Company recognizes interest and penalties related to unrecognized tax benefits in interest expense and other expenses, respectively. No interest expense or penalties have been recognized as of and for the nine and three months ended September 30, 2017 and 2016. However, management’s conclusions regarding this policy may be subject to review and adjustment at a later date based on factors including, but not limited to, on-going analyses of and changes to tax laws, regulations and interpretations thereof. The Company is subject to income tax examinations by major taxing authorities for all tax years since 2013.
The Company incurred an estimated foreign income tax expense of $850 and $1,969 for the nine months ended September 30, 2017 and 2016, respectively. There were no income tax liabilities from the hotel segment, due to an aggregate net loss in that segment. TWC does not anticipate any U.S. income tax liability for 2017.
Czechia has an applicable corporate income tax of 19%, while Germany and Austria have an applicable corporate income tax rates of 30% and 25%, respectively. Estimated Czech and German corporate income tax payments are required to be paid quarterly. TWC was current on all of its tax reporting and payments at September 30, 2017 and through the date of this report.
(n) Recent Accounting Pronouncements  In May 2014, the FASB issued guidance on recognizing revenue from contracts with customers. The guidance clarifies the principles for recognizing revenue and establishes a common revenue standard for US GAAP and International Financial Reporting Standards. This guidance is effective for fiscal years, and interim periods within those years, beginning after December 15, 2017. The standards permit retrospective application using either of the following methodologies: (i) restatement of each prior reporting period presented or (ii) recognition of a cumulative-effect adjustment as of the date of initial application. The Company plans to adopt the new revenue standards effective January 1, 2018 by recognizing the cumulative effect of initially applying the new standard as an adjustment to the opening balance of equity. The Company continues to analyze the impact that the new standard will have on the Company’s consolidated financial statements, including results of operations, cash flows and related disclosures. Currently, the presentation of hotel revenues are presented on a net basis within related revenue categories and are only recognized upon fulfillment of guest stays and/or consumption of goods and services. Therefore, this is not expected to have a material impact on the Company’s consolidated financial statements or results of operations.
In February 2016, the FASB Both finance and operating leases will result in the lessee recognizing a right-of-use asset and corresponding lease liability. For finance leases, the lessee would recognize interest expense and amortization of the right-of use asset and, for operating leases, the lessee would recognize a straight-line lease expense. For public companies, the updated guidance is effective for financial statements issued for fiscal years beginning after December 15, 2018 (including interim periods within those fiscal years). Early adoption is permitted.
In March 2016, the FASB issued updated guidance, as part of its Simplification Initiative, which covers several aspects of the accounting for share-based payment transactions, including the income tax consequences, classification of awards as either equity or liabilities, and classification on the statement of cash flows. For public business entities, the amendments in this updated guidanc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adoption of this guidance in 2017 did not have a material impact and is reflected in the Company’s consolidated financial statements.
In August 2016, the FASB issued updated guidance on the classification of certain cash receipts and cash payments in the statement of cash flows. The guidance is intended to reduce diversity in practice in how certain transactions are classified in the statement of cash flows. For public business entities, the guidance is effective for fiscal years beginning after December 15, 2017, and interim periods within those fiscal years. The Company is currently evaluating the impact of adopting this guidance and does not expect the standard to have any material impact on its consolidated financial statements.
In November 2016, the FASB issued updated guidance on the treatment of restricted cash in the statement of cash flows. The updated standard requires that the statement of cash flows explain the change during the period of cash, cash equivalents, and amounts generally described as restricted cash. Entities will also be required to reconcile to the balance sheet and disclose the nature of the restrictions. For public business entities, the guidance is effective for fiscal years beginning after December 15, 2017, and interim periods within those fiscal years. While TWC is continuing to assess all potential impacts of the standard, the Company believes the most significant impact relates to the presentation of its statement of cash flows where the Company will be required to reconcile to total cash, cash equivalents, and restricted cash. Currently, the Company’s statement of cash flows reconciles to total cash and cash equivalents.
In January 2017, the FASB issued updated guidance (the “Update”)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Under the current implementation guidance,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for example, by integrating the acquired set with their own inputs and proc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updated guidance provides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Lastly, the updated guidance narrows the definition of the term “output” so that the term is consistent with how outputs are described in other guidance regarding revenue from contracts with customers. Public business entities should apply the amendments in this Update to annual periods beginning after December 15, 2017, including interim periods within those periods. Early adoption is available. This updated guidance should be applied prospectively on or after the effective date. No disclosures are required at transition. The Company will assess future business acquisitions, which may result in accounting for an acquisition as an asset purchase. There are no acquisitions for this quarter.
In January 2017, the FASB issued updated guidance to simplify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must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An entity should apply this updated guidanc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n SEC filer should adopt this updated guidance for its annual or any interim goodwill impairment tests in fiscal years beginning after December 15, 2019. Early adoption is permitted for interim or annual goodwill impairment tests performed on testing dates after January 1, 2017. The Company has not adopted this updated guidance for 2017 and is currently evaluating the impact of adopting this standard.</t>
  </si>
  <si>
    <t>Commitments and Contingencies</t>
  </si>
  <si>
    <t>4.
Lease Obligations - The Company is obligated under one operating lease, averaging approximately $101 per year, with a 2.0% annual rent escalation, for its U.S. corporate office space, expiring in March 2020. Additionally, TWC is also obligated to pay three ground leases: (i) a remaining 67-year ground lease, ending March 2084, in connection with the Hotel Auefeld, that has an annual lease payment of €26, or approximately $31; (ii) a 45-year ground lease ending March 2062, in connection with recently acquired Hotel Donauwelle, that has an annual lease payment of €184, or approximately $217; and (iii) an indefinite-term ground lease for a parcel of land, 50% shared with the federal government of CZ, for an annual payment of Kč 289, or approximately $13, each October. TWC is also obligated under several employee housing leases, aggregating approximately Kč 1,260, or approximately $57, per year, that can be terminated with a prior six-month notice. Future aggregate minimum annual rental payments under these leases for the next five years are as follows:
Twelve Months Ending September 30,
(Unaudited)
2018
$
425
2019
$
373
2020
$
302
2021
$
281
2022
$
286
The Company is also obligated under a number of five-year, video slot machine equipment operating leases, the projected costs of which are not included in the table above due to fluctuating inventory, expiring over staggered years, which provide for a monthly fixed rental fee per slot machine, and an option for replacement with different/newer machines during the term of the lease. In the third quarter of 2017, the Company’s slot machine equipment lease expense was $840 versus $615 in the comparable quarter in 2016, and $2,150 and $1,836 for the nine months ended September 30, 2017 and 2016, respectively. All slot leases can be terminated at any time, subject to an early-termination penalty equal to three months of lease payments for each terminated slot machine lease.
Employment Agreements - The Company’s employment agreement with its Chief Executive Officer (“CEO”), Mr. Rami S. Ramadan renewed automatically on September 30, 2016 for another calendar year, ending on December 31, 2017, and as of the date of this report, renewed automatically in 2017 for another calendar year, currently ending December 31, 2018. There were no intervention of either party by September 30th of 2016 and 2017. In addition to a perpetually renewable employment term of one year absent the intervention of either party, the agreement provides for annual compensation, plus participation in the Company’s benefits programs and equity incentive plans. Annual compensation of $450 will be paid in 2017 and in 2018, pursuant to the evergreen renewal terms of said employment agreement, excluding any bonus awards that may be earned in 2017 but payable in 2018 or may be or have been granted in 2017 at the discretion of TWC’s Board of Directors (the “Board”), and similarly for 2018. As of September 30, 2017, the Company is contractually obligated to pay an aggregate of approximately $563, which represents the annual base salary for the remaining three months of 2017 and the annual base salary for the year 2018.
On November 11, 2014, the Board of Director’s Compensation Committee approved an amendment (the “Amendment”) to the Amended and Restated Employment Agreement dated November 18, 2008 for Mr. Ramadan. The Amendment provides that if, within 120 days prior to, or twenty-four months after a Change of Control (as defined in the Employment Agreement), (i) Mr. Ramadan is terminated by the Company other than for cause (and not due to his death or disability), or (ii) he provides the Company with written notice of his Voluntary Termination for Good Reason (as defined in the Employment Agreement), or (iii) he is in the employ of the Company on the closing date of a Change in Control of the Company, then the Company will pay to him: (A) an amount equal to two times his Base Salary (as defined in the Employment Agreement) as of the date of termination; and, (B) any accrued but unpaid (1) base salary; (2) sick pay; (3) vacation pay; and (4) health insurance benefits as described in the Employment Agreement for the period ending on the earlier of: (x) the date Mr. Ramadan obtains subsequent employment where medical insurance coverage is available to him, or (y) two years after the date of termination or Change in Control, as applicable. If the above benefits are paid to him as a result of (iii) above, they cannot be paid to him again as a result of either (i) or (ii), above, for the same Change in Control event. The Amendment also includes a description of what actions TWC and Mr. Ramadan will take in the event that the aggregate payment or benefits to be paid to him as described above are deemed by the Internal Revenue Service to be “excess parachute payments” under Section 280G of the Internal Revenue Code of 1986, as amended (“Internal Revenue Code”). On June 8, 2017, the stockholders of the Company, at the Annual Meeting of Stockholders, in an advisory vote, approved the compensation of the CEO, including compensation for him upon a change of control.
The Company has a 3-year evergreen employment agreement, dated June 1, 2005, with its Managing Director of Operations and Development, Mr. Paul Benkley. Unless communicated to Mr. Benkley within 60 days prior to the expiration of his employment agreement, which currently expires on December 31, 2019, it will renew automatically for another three-year term. In the event of termination without cause, excluding disability and retirement, he will be entitled to one year of severance at the annual salary in effect at the time of termination. In the event of non-renewal of this employment contract, he will receive severance equal to three months’ salary based on the salary in effect on the date of expiration of the contract in 2019.
Change of Control Agreements  On October 3, 2014, the Company entered into severance agreements with four KMEs that provide for the lump sum payment of one year’s salary and up to one year’s health insurance coverage in the event of a change of control of the Company, or if the employee voluntarily leaves the Company for any reason (other than death or disability) within one year after such a change of control event.
2014 Equity Incentive Plan - In April 2014, the Board unanimously adopted the 2014 Equity Incentive Plan (“2014 Equity Plan”), which was subsequently approved by the shareholders of the Company at its Annual Meeting held in June 2014. The 2014 Equity Plan superseded the 2004 Equity Incentive Plan, which expired in May 2014.
The 2014 Equity Plan provides that certain awards made under the plan may be eligible for designation as “qualified performance-based compensation” which may be exempt from the $1,000 deduction limit imposed on publicly-held corporations by Section 162(m) of the Internal Revenue Code. The type of awards that may be granted, under the 2014 Equity Plan, by the Compensation Committee of the Board, in its discretion from time to time, include stock options, stock appreciation rights, restricted stock and restricted stock units, other stock-based awards and performance awards.
The 2014 Equity Plan provides the Compensation Committee with the discretion to grant to any participant annually any awards not to exceed 200,000 shares of Common Stock and/or any restricted stock or restricted stock units that are not subject to the achievement of a performance target or targets covering more than an aggregate of 150,000 shares. The plan was amended by stockholder vote on June 2, 2016 to increase the number of shares of the Company’s Common Stock that are available for awards that may be granted under that plan, from 660,750 to 910,750, of which 245,750 remained available for issuance as of September 30, 2017. Additionally, option awards will be available for grants to the executive officers and non-employee directors as well as other key employees, except that non-employee directors are eligible to receive only awards of non-qualified stock options.
The 2014 Equity Plan also contains the following provisions: (i) no stock option repricings (without the approval of the Company’s shareholders); (ii) limitations on shares other than for stock options; (iii) no discounts on stock options; (iv) minimum three year vesting periods for restricted stock and other stock-based awards; (v) no “evergreen” provisions; and (vi) conformity to Section 409A of the Internal Revenue Code.
401(k) Plan - The Company maintains a contributory 401(k) plan. This plan is for the benefit of all U.S.-based, eligible corporate employees, who may have a portion of their salary withheld, not to exceed the maximum federally allowed amount. The Company makes an employer-matching contribution of 60 cents for each employee dollar contributed.
2017 Profit Sharing Plan  The 2017 Profit Sharing Plan (the “PSP”) was recommended by the Compensation Committee of the Board and approved by the Board of Directors on March 17, 2017. The PSP permits eligible KMEs to share in the pre-tax profits of the Company. The profit sharing plan provides for an incentive payout, the pool amount of which is based on 12.5% of the Company’s earned consolidated annual income before taxes. This pool is to be distributed according to the percentage of each KME’s annual salary as a ratio to the total of all salaries of participating KMEs. TWC accrued $0 and $815 for the nine months ended September 30, 2017 and 2016, respectively, toward the PSP pool. Each KME is required, pursuant to the terms of the PSP, to defer 50% of his or her annual profit sharing award, if attained, into the Deferred Compensation Plan.
Deferred Compensation Plan  On May 17, 2006, the Compensation Committee of the Board unanimously recommended, and the Board approved and adopted, TWC’s Deferred Compensation Plan (the “Deferred Plan”), which provides certain key employees, selected at the discretion of the Board, and all non-employee directors the opportunity to defer receipt of specified portions of their compensation and to have such deferred amounts treated as if invested in the Common Stock of the Company.
The Company adopted the Deferred Plan with the intention that it shall at all times be characterized as a “top hat” plan of deferred compensation maintained for a select group of management, as described under the Employee Retirement Income Security Act of 1974 (“ERISA”) Sections 201(2), 301(a)(3) and 401(a)(1). The Deferred Plan is required at all times to satisfy Section 409A of the Internal Revenue Code. Pursuant to a participant’s election, the unfunded Deferred Plan obligations are payable in the form of Common Stock (and cash for fractional shares) upon the earlier of: (i) a designated, in-service distribution date which must be a minimum of three years from the year of the first deferral; (ii) separation from service; (iii) disability; (iv) change in control of the Company; or (v) death. A participant’s election form must specify whether the payments will be made by lump sum or by installments, and the number of annual installments (with a minimum of two and a maximum of five installments). For the nine months ended September 30, 2017 and 2016, approximately $629 and $475 was deferred into the Deferred Plan, respectively.
Taxing Jurisdiction - Czechia, Germany and Austria currently have a number of laws related to various taxes imposed by governmental authorities. Applicable taxes include corporate income tax, VAT, and payroll (social) taxes, and, in the case of Czechia, gaming taxes. Tax declarations, together with other legal compliance areas (e.g. customs and currency control matters) are subject to review and investigation by a number of governmental authorities in each country in which TWC operates, which are enabled by law to impose fines, penalties and interest charges, and create tax risks in such countries. Management believes that it has adequately provided for all of its Czech, German and Austrian tax liabilities. (See also Note 3(l) “Czech Gaming Taxes” and Note 3(m) “Income Taxes” above).
Legal Proceedings - The Company is sometimes subject to various contingencies, the resolutions of which, its management believes, will not have a material adverse effect on the Company’s consolidated financial position or results of operations. TWC was not involved in any material litigation as of September 30, 2017, or through the date of this filing.</t>
  </si>
  <si>
    <t>Acquisition and Purchase Price Allocation - Hotel Kranichhöhe, Germany</t>
  </si>
  <si>
    <t>Hotel Kranichhöhe</t>
  </si>
  <si>
    <t>Acquisition and Purchase Price Allocation</t>
  </si>
  <si>
    <t>5.
On December 21, 2016, TWHG acquired the Lindner Sport &amp; Aktivhotel Kranichhöhe (subsequently rebranded by the Company as the “Hotel Kranichhöhe”), a 107-room hotel with extensive meeting space and recreational amenities located in Much, Germany, for a purchase price of approximately $5.3 million, excluding closing costs and a real estate transfer tax. There was no relationship between TWHG, the Company or their respective directors or officers, or any affiliate or associate thereof, and the seller of this property in this transaction.
The assets acquired by TWHG include: the hotel building and its contents; three food and beverage outlets; 18 meeting rooms; a wellness center and spa; a fitness center with an indoor swimming pool; an adjoining tennis complex with two indoor courts and two outdoor courts; and a “beach” volleyball court.
The Company accounted for its Hotel Kranichhöhe acquisition under the acquisition method of accounting as indicated in FASB ASC 805, Business Combinations, which requires the acquiring entity in a business combination to recognize the fair value of all assets acquired, liabilities assumed, and establishes the acquisition date as the fair value measurement point. Accordingly, the Company identified and recorded assets acquired and liabilities assumed in this business combination, based on fair value estimates as of the date of acquisition, agreed by the parties to be as of December 1, 2016. The purchase price allocation process requires an analysis and valuation of acquired assets, which included fixed assets, technologies, customer contracts and relationships, trade names and liabilities assumed, including contractual commitments and legal contingencies. Based on an asset evaluation performed by an independent, certified appraiser, the Company determined that there was no material fair value in the technologies, customer contracts and relationships, and trade names in the acquisition of the Hotel Kranichhöhe and that the acquisition was considered a “bargain purchase,” for which the fair value of the net assets acquired exceeded the price paid for the acquisition. Thus, the excess value of €117, or approximately $124, was recognized as a gain in Other Income in the Company’s consolidated statement of operations for the year ended December 31, 2016. ASC 805 also requires that prior to recognizing the gain, the acquirer must reassess whether it has correctly identified all of the assets acquired and liabilities assumed and recognize any additional assets or liabilities that result from that review. TWC has reviewed the measurement procedures used in valuing the assets acquired and liabilities assumed and determined that all assets and liabilities have been correctly identified and recognized.
Thus, the Company’s allocation of the final fair value of all acquired assets, before depreciation, remained unchanged from its initial estimate, and is presented in the table below:
Final Fair
Final Fair
Value at
Value at
Acquisition
Acquisition
Purchase Price Allocation
Date in €
Date in $
(Unaudited)
(Unaudited)
Cash
€
900
$
957
Kreissparkasse Köln Loan
4,000
4,251
Total purchase price consideration
4,900
5,208
Gain on bargain purchase
117
124
Total
€
5,017
$
5,332
Fair value amounts assigned to assets acquired:
Land
€
1,686
$
1,792
Buildings
2,360
2,508
Property &amp; equipment
465
494
Inventory and receivables
506
538
Final fair value of assets acquired
€
5,017
$
5,332
The following unaudited pro forma results of operations for the years ended December 31, 2016 and 2015 presented are provided for illustrative purposes only and assume the acquisition occurred as of January 1, 2015 and do not assume any cost savings from TWC’s management of the operations. The unaudited pro forma financial results do not purport to be indicative of the results of operations for future periods or the results that actually would have been realized had TWC operated the Hotel Kranichhöhe during these periods. The unaudited pro forma results are presented in thousands, except share and per share information.
Year Ended December 31,
2016
2015
(Unaudited)
(Unaudited)
REVENUES
$
57,555
$
46,859
NET INCOME
$
6,772
$
3,684
WEIGHTED AVERAGE COMMON SHARES OUTSTANDING:
Basic
8,838,984
8,822,488
Diluted
9,498,578
9,259,553
EARNINGS PER COMMON SHARE:
Basic
$
0.77
$
0.42
Diluted
$
0.71
$
0.40</t>
  </si>
  <si>
    <t>Acquisition and Purchase Price Allocation - Hotel Donauwelle, Austria</t>
  </si>
  <si>
    <t>Hotel Donauwelle Betriebsgesellschaft</t>
  </si>
  <si>
    <t>6.
On March 1, 2017, TWC acquired 100% of the shares of Hotel Donauwelle Betriebsgesellschaft M.B.H (legally renamed as “Trans World Hotels Austria” (“TWHA”), which owned a four-star business hotel, Steigenberger Hotel (i.e., the Hotel Donauwelle), located in Linz, Austria. The hotel is situated on the banks of the Danube River in Linz, approximately 35 minutes driving time from our Route 55 Casino. The hotel was operating under a contractual management agreement with the Steigenberger Hotels AG, which expired on September 30, 2017 and was not renewed. Subsequently, TWC assumed active management and renamed the hotel the “Hotel Donauwelle.” The assets acquired include the ground lease rights through March 2062 on the plot upon which the hotel building stands, and the building contents. The hotel features 176 rooms, six meeting/banquet rooms, a 120-seat restaurant, a 40-seat bar, a 100-seat outdoor terrace, and a spa and gym room. At the date of the acquisition, the total acquisition cost was €4,431, or $4,741, inclusive of the €4,263, or $4,517, purchase price. TWC paid cash of €368, or $390, and had a 10% contingency payable to the seller of €29, or $31 upon the post-closing settlement based on the finalized and approved financial statements of February 28, 2017. The post-closing settlement was in TWC’s favor, with a payment of €75, or approximately $89, made by the seller. The balance of the purchase price was financed through the assumption of an existing 5-year amortizing bank loan in the amount of €3,866, or $4,096, from Erste Bank, Austria, with a fixed-interest rate of 2.95%, payable quarterly, maturing on December 31, 2021, pursuant to which the €1,966, or $2,083, remaining balance will be either paid off or financed. There was no relationship between the Company or their respective directors or officers, or any affiliate or associate thereof, and the seller of this property in this transaction.
The Company accounted for its Hotel Donauwelle acquisition under the acquisition method of accounting as indicated in FASB ASC 805, Business Combinations, which requires the acquiring entity in a business combination to recognize the fair value of all assets acquired, liabilities assumed, and establishes the acquisition date as the fair value measurement point. Accordingly, the Company identified and recorded assets acquired and liabilities assumed in this business combination, based on fair value estimates as of the date of acquisition, March 1, 2017. The purchase price allocation process requires an analysis and valuation of acquired assets, which included fixed assets, technologies, customer contracts and relationships, trade names and liabilities assumed, including contractual commitments and legal contingencies. Based on an asset evaluation performed by an independent, certified appraiser, the Company determined that there was no material fair values in the technologies, customer contracts and relationships and trade names in the acquisition of the Hotel Donauwelle and that the acquisition was considered a “bargain purchase,” for which the fair value of the net assets acquired exceeded the price paid for the acquisition. Thus, the excess value of €758, or approximately $803, was recognized as a gain in Other income in the Company’s consolidated income statement for the nine months ended September 30, 2017. ASC 805 also requires that prior to recognizing the gain, the acquirer must reassess whether it has correctly identified all of the assets acquired and liabilities assumed and recognize any additional assets or liabilities that result from that review. TWC has reviewed the measurement procedures used in valuing the assets acquired and liabilities assumed and determined that all assets and liabilities have been correctly identified and recognized.
Thus, the Company allocated the final fair value of all acquired assets, before depreciation, as follows:
Final Fair
Final Fair
Value at
Value at
Acquisition Date
Acquisition Date
Purchase Price Allocation
in €
in $
(Unaudited)
(Unaudited)
Cash
€
368
$
390
Due to seller (10% contingency)
29
31
Erste Bank Loan
3,866
4,096
Total purchase price consideration
4,263
4,517
Gain on bargain purchase
758
803
Total
€
5,021
$
5,320
Fair value amounts assigned to assets and liabilities acquired:
Buildings
€
6,905
$
7,315
Property &amp; equipment
654
693
Intangibles
5
5
Financial assets
1
1
Current assets
589
625
Short-term liabilities (including current portion of unfavorable lease liability)
(608)
(644)
Long-term liabilities (unfavorable lease liability)
(2,525)
(2,675)
Fair value estimate of assets and liabilities acquired
€
5,021
$
5,320
The following unaudited pro forma results of operations for the nine months ended September 30, 2017 and the twelve months ended December 31, 2016 presented are provided for illustrative purposes only and assume the acquisition occurred as of January 1, 2016 and do not assume any cost savings from TWC’s management of the operations. The unaudited pro forma financial results do not purport to be indicative of the results of operations for future periods or the results that actually would have been realized had TWC operated the Hotel Donauwelle during these periods. The unaudited pro forma results are presented in thousands, except share and per share information.
Nine Months Ended
Twelve Months Ended
September 30, 2017
December 31, 2016
(Unaudited)
(Unaudited)
REVENUES
$
42,102
$
57,929
NET INCOME
$
3,129
$
7,111
WEIGHTED AVERAGE COMMON SHARES OUTSTANDING:
Basic
8,872,509
8,838,984
Diluted
9,887,222
9,498,578
EARNINGS PER COMMON SHARE:
Basic
$
0.35
$
0.80
Diluted
$
0.32
$
0.75</t>
  </si>
  <si>
    <t>Segment Information</t>
  </si>
  <si>
    <t>7.
The Company recognizes two reporting segments (a casino segment and a hotel segment) and corporate (which, for accounting purposes, is not considered to be a separate “segment”). The casino segment is entirely in Czechia, while the hotel segment is comprised of three hotels in Germany and one hotel in Austria. There are no internal transactions between our reporting segments. The Hotel Columbus, Hotel Auefeld, Hotel Kranichhöhe and Hotel Donauwelle are reported under the hotel segment and the Hotel Savannah and Spa, as part of the Route 59 Complex, is reported under the casino segment.
Below is a presentation of the reporting segments:
Three Months Ended September 30, 2017
Three Months Ended September 30, 2016
Operations by Segment (Unaudited)
Casino
Hotel
Corporate
Consolidated
Casino
Hotel
Corporate
Consolidated
Total revenues
$
8,970
$
3,631
$
—
$
12,601
$
11,968
$
1,191
$
—
$
13,159
Costs and expenses:
Cost of revenues
(5,930)
(2,165)
(8,095)
(6,360)
(642)
(7,002)
Depreciation and amortization
(302)
(257)
(3)
(562)
(332)
(169)
(3)
(504)
Selling, general and administrative
(1,867)
(1,098)
(662)
(3,627)
(1,634)
(329)
(1,066)
(3,029)
Interest expense
(114)
(114)
(60)
(60)
Total costs and expenses
(8,099)
(3,634)
(665)
(12,398)
(8,326)
(1,200)
(1,069)
(10,595)
Income (loss) before income taxes
871
(3)
(665)
203
3,642
(9)
(1,069)
2,564
Income tax expense
(58)
(58)
(653)
(653)
Net income (loss)
$
813
$
(3)
$
(665)
$
145
$
2,989
$
(9)
$
(1,069)
$
1,911
Nine Months Ended September 30, 2017
Nine Months Ended September 30, 2016
Operations by Segment (Unaudited)
Casino
Hotel
Corporate
Consolidated
Casino
Hotel
Corporate
Consolidated
Total revenues
$
31,597
$
9,621
$
—
$
41,218
$
35,244
$
3,517
$
—
$
38,761
Costs and expenses:
Cost of revenues
(19,216)
(5,764)
(24,980)
(18,991)
(1,906)
(20,897)
Depreciation and amortization
(903)
(822)
(8)
(1,733)
(992)
(688)
(10)
(1,690)
Selling, general and administrative
(5,485)
(2,988)
(2,755)
(11,228)
(5,097)
(958)
(3,440)
(9,495)
Interest expense
(306)
(306)
(2)
(183)
(185)
Other income
803
803
Total costs and expenses
(25,604)
(9,077)
(2,763)
(37,444)
(25,082)
(3,735)
(3,450)
(32,267)
Income (loss) before income taxes
5,993
544
(2,763)
3,774
10,162
(218)
(3,450)
6,494
Income tax expense
(850)
(850)
(1,969)
(1,969)
Net income (loss)
$
5,143
$
544
$
(2,763)
$
2,924
$
8,193
$
(218)
$
(3,450)
$
4,525
Selected Balance Sheet
At September 30, 2017
At December 31, 2016
Data by Segment (Unaudited)
Casino
Hotel
Corporate
Consolidated
Casino
Hotel
Corporate
Consolidated
Property and equipment, net
$
31,418
$
28,516
$
860
$
60,794
$
23,550
$
17,226
$
748
$
41,524
Goodwill
5,512
147
5,659
4,730
127
4,857
Other assets, excluding property and equipment and goodwill
8,977
5,704
1,112
15,793
12,781
6,057
885
19,723
Total assets
$
45,907
$
34,367
$
1,972
$
82,246
$
41,061
$
23,410
$
1,633
$
66,104</t>
  </si>
  <si>
    <t>Summary of Selected Significant Accounting Policies (Policies)</t>
  </si>
  <si>
    <t>Cash and Cash Equivalents</t>
  </si>
  <si>
    <t>(a) Cash and Cash Equivalents - Cash and cash equivalents are comprised of cash on hand, current balances with foreign and domestic banks and similar institutions, and term deposits of three months or less with banks and similar institutions. The carrying amounts of cash at banks and on hand and term bank deposits approximate their fair values.</t>
  </si>
  <si>
    <t>Revenue Recognition</t>
  </si>
  <si>
    <t>(b) Revenue Recognition - Casino revenue is defined as the net win from gaming activities, which is the difference between gaming wagers and the amount paid out to wagering patrons, and is recognized on the day it is earned. Revenues generated from other services or sales of goods, which include room rentals, sales of food, beverage, cigarettes, spa services, and casino logo merchandise, are recognized at the time the related services are performed or goods sold. Room revenue from the hotel and casino segments represented 20.2% and 7.7% of consolidated total revenue for the three months ended September 30, 2017 and 2016, respectively, and 15.1% and 7.2% for the nine months ended September 30, 2017 and 2016, respectively. Food and beverage (“F&amp;B”) revenues from the hotel and casino segments represented approximately 12.2% and 5.1% of consolidated total revenue for the three months ended September 30, 2017 and 2016, respectively, and 10.6% and 5.3% of consolidated total revenue for the nine months ended September 30, 2017 and 2016.</t>
  </si>
  <si>
    <t>Business Acquisitions</t>
  </si>
  <si>
    <t xml:space="preserve">(c) Business Acquisitions  Assets acquired and liabilities assumed in business combinations are recorded on the Company’s consolidated balance sheets as of the respective acquisition dates based upon their estimated fair values at such dates. The results of operations of businesses acquired by the Company have been included in the consolidated statements of income since their respective actual or agreed dates of acquisition. In certain circumstances, the purchase price allocations may be based upon preliminary estimates and assumptions. Accordingly, the allocations are subject to revision until the Company receives final information and other analyses during the measurement period which ends a year after the date of acquisition. </t>
  </si>
  <si>
    <t>Segment Reporting</t>
  </si>
  <si>
    <t>(d) Segment Reporting – Pursuant to Financial Accounting Standards Board (“FASB”) Accounting Standards Codification (“ASC”) 280, Segment Reporting, the Company has two reportable segments, a casino segment and a hotel segment. ASC 280 designates the internal reporting that is used by management for making operating decisions and assessing performance as the source of the Company’s reportable segments. The Company is including this segment reporting under Note 7 below.</t>
  </si>
  <si>
    <t>Earnings Per Common Share</t>
  </si>
  <si>
    <t>(e) Earnings per Share - The Company complies with accounting and disclosure requirements regarding earnings per share. Basic earnings per common share are computed by dividing net income by the weighted average number of common shares outstanding during the period. Diluted earnings per common share incorporate the dilutive effect of Common Stock equivalents on an average basis during the period. The Company’s Common Stock equivalents currently include stock options, restricted stock, and deferred compensation stock. As of September 30, 2017, the Company’s Common Stock equivalents include 665,000 unexercised stock options, 25,000 shares of restricted stock, and 726,107 shares issuable under the Company’s Deferred Compensation Plan. As of September 30, 2016, the Common Stock equivalents included 665,000 unexercised stock options, 50,000 shares of restricted stock, and 621,733 deferred compensation shares. These restricted stock, deferred compensation stock, and any “in-the-money” unexercised stock options, for the respective years, were included in the computation of diluted earnings per common share, regardless of vesting.
The Company has not paid dividends on its Common Stock since inception and has no current plans to do so.
A table illustrating the calculation of basic earnings per share and diluted earnings per share, based on the treasury stock method, is presented below:
For the Nine Months Ended
For the Three Months Ended
September 30,
September 30,
2017
2016
2017
2016
(Unaudited)
(Unaudited)
(Unaudited)
(Unaudited)
Basic earnings per share:
Net income
$
2,924
$
4,525
$
145
$
1,911
Weighted average common shares
8,872,509
8,833,938
8,879,011
8,843,685
Basic earnings per share
$
0.33
$
0.51
$
0.02
$
0.22
Diluted earnings per share:
Net income
$
2,924
$
4,525
$
145
$
1,911
Weighted average common shares
8,872,509
8,833,938
8,879,011
8,843,685
Addition due to the effect of dilutive securities using the treasury stock method:
Stock options
288,606
10,177
260,576
46,638
Stock issuable under the Deferred Compensation Plan
726,107
621,733
726,107
621,733
Dilutive potential common shares
9,887,222
9,465,848
9,865,694
9,512,056
Diluted earnings per share
$
0.30
$
0.48
$
0.01
$
0.20</t>
  </si>
  <si>
    <t xml:space="preserve">(f) Goodwill - Goodwill represents the excess of the cost of the Company’s subsidiaries over the fair value of their net assets at the date of acquisition. In Czechia, this consisted of the Ceska casino and a parcel of land in Hate (upon a portion of which the Route 59 Casino and Hotel Savannah are situated). In Germany, it consists of the Hotel Auefeld. Goodwill is subject to at least an annual assessment for impairment, applying a fair-value based test. Goodwill impairment tests require the Company to first assess qualitative factors, which include macroeconomic conditions, financial performance, and industry and market considerations, to determine whether it is necessary to perform a two-step quantitative goodwill impairment test. TWC assesses the potential impairment of goodwill annually (as of September 30th) and on an interim basis whenever events or changes in circumstances indicate that the carrying value may not be recoverable. Upon completion of such review, if impairment is found to have occurred, a corresponding charge to earnings will be recorded. TWC allocates its Czech goodwill over two geographical reporting units, which are components of the casino segment, and are classified as the “Pilsen reporting unit” (“PRU”), which consists of the Ceska casino, and the “South Moravia reporting unit” (“SMRU”), which consists of the land in Hate. The German goodwill is derived from the Hotel Auefeld, and is represented by the “Lower Saxony reporting unit” (“LSRU”). There were no indicators of impairment present during the third quarter of 2017 for the Czech reporting units, nor for the Hotel Auefeld; therefore, TWC determined that there was no impairment of goodwill at September 30, 2017.
Changes to goodwill during the periods presented are strictly related to the fluctuation in foreign currency exchange rates. See Note 3(i) below. </t>
  </si>
  <si>
    <t>Property and Equipment</t>
  </si>
  <si>
    <t>(g) Property and Equipment - Property and equipment is stated at cost less accumulated depreciation and amortization. TWC capitalizes the cost of improvements that extend the life of the asset and expenses maintenance and repair costs as incurred. The Company provides for depreciation and amortization using the straight-line method over the following estimated useful lives:
Asset
Estimated Useful Life
Buildings
30-50 years
Leasehold improvements
5-20 years
Furniture, fixtures and other equipment
4-10 years
At September 30, 2017 and December 31, 2016, property and equipment consisted of the following:
As of
As of
September 30, 2017
December 31, 2016
(Unaudited)
Land
$
5,215
$
4,576
Buildings and leasehold improvements
52,096
37,580
Furniture, fixtures and other equipment
21,328
13,295
78,639
55,451
Less accumulated depreciation and amortization
(17,845)
(13,927)
$
60,794
$
41,524</t>
  </si>
  <si>
    <t>Impairment of Long-lived Assets</t>
  </si>
  <si>
    <t>(h) Impairment of Long-lived Assets - The Company periodically evaluates whether current facts or circumstances indicate that the carrying value of its depreciable assets to be held and used may be recoverable. If such circumstances are determined to exist, an estimate of undiscounted future cash flows produced by the long-lived assets, or the appropriate grouping of assets, is compared to the carrying value to determine whether an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arrying value or its estimated net realizable market value. There were no indicators of impairment for long-lived assets for the nine months ending September 30, 2017 and 2016.</t>
  </si>
  <si>
    <t>Foreign Currency Translation</t>
  </si>
  <si>
    <t>(i) Foreign Currency Translation - The Company complies with requirements for reporting foreign currency translation, which require that for foreign subsidiaries whose functional currency is the local foreign currency, balance sheet accounts are translated at exchange rates in effect at the end of the period and resulting translation adjustments are included in “accumulated other comprehensive income.” Statement of income accounts are translated by applying monthly averages of daily exchange rates on the respective monthly local statement of operations accounts for the period.
The impact of foreign currency translation on goodwill is presented below:
Goodwill
Total
(Unaudited)
Casino Segment
Hotel Segment
Pilsen
South-Moravia
Lower Saxony
As of September 30, 2017 (in thousands, except FX)
reporting unit
reporting unit
reporting unit
Balance in USD ($)
$
3,042
(1)
$
537
(1)
$
131
$
3,710
Balance in EUR (€)
€
119
€
119
Foreign Exchange Rate ("FX") ($ to Kč or € to Kč)
33.883
33.883
27.245
Balance in CZK (Kč)
Kč
103,072
(2)
Kč
18,195
(2)
Kč
3,242
(3)
Kč
124,509
Applicable FX (4)
22.003
22.003
22.003
Balance as of September 30, 2017
$
4,685
$
827
$
147
$
5,659
Net cumulative change to goodwill due to foreign currency translation
$
1,643
$
290
$
16
$
1,949
(1)
Goodwill was amortized over 15 years until the Company started to comply with revised GAAP requirements, as of January 1, 2002. This balance represents the remaining, unamortized goodwill, after an impairment charge was taken prior to January 1, 2003.
(2)
USD residual balance translated to CZK at September 30, 1998, the date of acquisition of such assets, with the date of acquisition CZK to USD FX rate of 33.883.
(3)
EUR balance translated to CZK at June 1, 2015, the date of acquisition of the Hotel Auefeld, with the date of acquisition EUR to CZK FX rate of 27.245.
(4)
Czech central bank foreign exchange rates at September 30, 2017, taken from www.cnb.cz.</t>
  </si>
  <si>
    <t>Stock-based Compensation</t>
  </si>
  <si>
    <t xml:space="preserve">(j) Stock-based Compensation - The Company accounts for stock options using the modified prospective method in accordance with accounting and disclosure requirements for stock compensation. Under this method, compensation costs include the estimated grant date fair value of the awards amortized over the options’ vesting period. The Company currently utilizes the Black-Scholes option pricing model to measure the fair value of stock options granted to certain key management employees (“KME”s). Stock-based compensation was approximately $51 and $117 for the three months ended September 30, 2017 and 2016, respectively, and $152 and $200 for the nine months ended September 30, 2017 and 2016, respectively. These costs were included in selling, general and administrative expenses in the consolidated statements of income. </t>
  </si>
  <si>
    <t>Comprehensive Income</t>
  </si>
  <si>
    <t>(k) Comprehensive Income – The Company complies with requirements for reporting comprehensive income. Those requirements establish rules for reporting and display of comprehensive income and loss and their components. Except for the Company’s change in the foreign currency translation adjustments to be included in other comprehensive income, there were no other components of the Company’s comprehensive income for the nine and three months ended September 30, 2017 and 2016.</t>
  </si>
  <si>
    <t>Czech Gaming Taxes</t>
  </si>
  <si>
    <t xml:space="preserve">(l) Czech Gaming Taxes – On June 7, 2016, the President of Czechia signed the 2017 Gambling Act (186/2016 Coll.) (the “Gambling Act”) and the 2017 Gambling Tax Act (187/2016 Coll.) (the “2017 Gambling Tax Act”) (collectively referred to as the “Gambling Acts”). The Gambling Acts became law on June 15, 2016, when they were published in the official Collection of Laws, maintained by the Czech Ministry of the Interior. The 2017 Gambling Tax Act, which took effect on January 1, 2017, raised the gaming tax rate on technical game (i.e. slot machine or electromechanical roulette or dice) revenues to the greater of a “minimum tax” or 35%, and eliminated the per diem fixed fee of Kč 80 (approximately $3.64) on each slot machine. This new “minimum tax” on technical games is equal to the product of: (x) the sum of all gambling positions of individual approved terminal devices (such as slot machines, electromechanical roulette and dice machines) permitted for the location of the gambling premises, times (y) Kč 9,200 (approximately $418). Therefore, if the aggregate tax amount collected from the 35% gaming tax on technical game revenues is lower than the computed “minimum tax,” then the casino operator must pay the “minimum tax” and not the aggregate tax amount collected from the 35% gaming tax. Otherwise, if the aggregate tax amount collected from the 35% gaming tax on technical game revenues is greater than the computed “minimum tax,” then the casino operator need only pay the aggregate tax amount collected from the 35% gaming tax and not the “minimum tax.” The gaming tax rate on live game (i.e. cards, roulette or dice) revenues remained unchanged at 23%. Further, the 2017 Gambling Tax Act modified the tax revenue allocation between the federal government and local municipalities. A summary table of the 2017 Gambling Tax Act is shown below. The gaming taxes are summarized in the following tables (all monetary figures in the immediate three tables below are in actual amounts, not in thousands):
2017 Gambling Tax Act
(in actual amounts)
(Effective from January 1, 2017)
Live Games
23% gaming tax on revenue earned from live games (70% of tax allocated to the federal government; 30% of tax allocated to the local municipality).
Slot and other technical games
The greater of either: (a) the aggregate amount collected from a 35% gaming tax on revenue earned from slot and other technical games (35% of tax allocated to the federal government; 65% of tax allocated to the local municipality), or (b) a "minimum tax," calculated as the product of the sum of all gambling positions of individual approved terminal devices referred to in the permit for the location of the gambling premises times Kč 9,200 (approximately $418).
Net Income
No change from the 19% corporate income tax noted below.
Prior to the effective date of the Gambling Tax Act, the Company was subject to the following tax regime:
2016 Gaming Tax Amendment
(in actual amounts)
(Effective from January 1, 2016 to December 31, 2016)
Live Games
23% gaming tax on revenue earned from live games (70% of tax allocated to the federal government; 30% of tax allocated to the local municipality).
Slots
28% gaming tax on revenue earned from slot games (20% of tax allocated to the federal government; 80% of tax allocated to the local municipality); and a per diem fixed fee of Kč 80 (approximately $3.64) per slot machine (allocated to the federal government).
Net Income
19% corporate income tax on adjusted net income earned in the Czech Republic, net of exemptions (allocated to the federal government).
Gaming taxes are required by law to be paid quarterly, by the 25th day following the end of a quarter. TWC was current on all of its Czech gaming tax payments at September 30, 2017 and through the date of this report.
TWC’s gaming-related taxes and fees, which are recognized in cost of revenues, for the nine and three months ended September 30, 2017 and 2016, are summarized in the following table:
(amounts in thousands)
For the Nine Months Ended
For the Three Months Ended
2017
2016
2017
2016
(Unaudited)
(Unaudited)
(Unaudited)
(Unaudited)
Gaming revenues (excluding ancillary revenues)
$
29,149
$
32,742
$
8,015
$
11,100
Gaming taxes and fees
9,178
9,016
2,457
3,063
Gaming taxes and fees as % of above gaming revenues
31.5
%
27.5
%
30.7
%
27.6
%
In conformity with the European Union (“EU”) taxation legislation, Czechia’s value added tax (“VAT”) has gradually increased from 5%, when that country joined the EU in 2004, to 21%, the effective rate since 2013. Unlike in other industries, VATs are not recoverable for gaming operations. The recoverable VAT under the Company’s hotel segment was not material for the nine months ended September 30, 2017 and 2016, respectively.
The 2017 Gambling Act introduced many new changes, requirements and conditions, some taking effect on the date of enactment, some on January 1, 2017 and certain provisions taking effect upon the renewal of the casino operator’s gambling licenses. TWC’s 10-year federal gambling license expires in September 2018, and its one-year slot operating license expires at the end of 2017, the timing of which required the Company to reapply for both gambling licenses under the new legislation. Therefore, TWC took all the proper measures to conform to the underlying requirements for each basic gambling license, one to cover live games and the other to cover technical games (e.g. slots), when TWC submitted its renewal applications to the Czech Ministry of Finance’s (“MOF”) on June 23, 2017. Upon receipt of its new gambling license, TWC will submit operating license applications to the respective municipalities in which it has casino operations. The Company is also awaiting the MOF’s final interpretation of these new measures, some of which were clarified in August 2016. The notable changes and requirements are summarized in the section, “New Gambling Acts and their Impact” in Item 2. “Management Discussion and Analysis of Financial Condition and Results of Operations” and in Part II. Item 1A “Risk Factors,” below. </t>
  </si>
  <si>
    <t>Income Taxes</t>
  </si>
  <si>
    <t>(m) Income Taxes – The Company complies with accounting and reporting requirements with respect to accounting for U.S. federal and foreign income taxes, which require an asset and liability approach to financial accounting and reporting for income taxes. Deferred income tax assets and liabilities are computed for differences between the financial statement and the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is policy also provides guidance on thresholds, measurement, de-recognition, classification, interest and penalties, accounting in interim periods, disclosure, and transition that is intended to provide better financial statement comparability among different entities. The Company recognizes interest and penalties related to unrecognized tax benefits in interest expense and other expenses, respectively. No interest expense or penalties have been recognized as of and for the nine and three months ended September 30, 2017 and 2016. However, management’s conclusions regarding this policy may be subject to review and adjustment at a later date based on factors including, but not limited to, on-going analyses of and changes to tax laws, regulations and interpretations thereof. The Company is subject to income tax examinations by major taxing authorities for all tax years since 2013.
The Company incurred an estimated foreign income tax expense of $850 and $1,969 for the nine months ended September 30, 2017 and 2016, respectively. There were no income tax liabilities from the hotel segment, due to an aggregate net loss in that segment. TWC does not anticipate any U.S. income tax liability for 2017.
Czechia has an applicable corporate income tax of 19%, while Germany and Austria have an applicable corporate income tax rates of 30% and 25%, respectively. Estimated Czech and German corporate income tax payments are required to be paid quarterly. TWC was current on all of its tax reporting and payments at September 30, 2017 and through the date of this report.</t>
  </si>
  <si>
    <t>Recent Accounting Pronouncements</t>
  </si>
  <si>
    <t>(n) Recent Accounting Pronouncements  In May 2014, the FASB issued guidance on recognizing revenue from contracts with customers. The guidance clarifies the principles for recognizing revenue and establishes a common revenue standard for US GAAP and International Financial Reporting Standards. This guidance is effective for fiscal years, and interim periods within those years, beginning after December 15, 2017. The standards permit retrospective application using either of the following methodologies: (i) restatement of each prior reporting period presented or (ii) recognition of a cumulative-effect adjustment as of the date of initial application. The Company plans to adopt the new revenue standards effective January 1, 2018 by recognizing the cumulative effect of initially applying the new standard as an adjustment to the opening balance of equity. The Company continues to analyze the impact that the new standard will have on the Company’s consolidated financial statements, including results of operations, cash flows and related disclosures. Currently, the presentation of hotel revenues are presented on a net basis within related revenue categories and are only recognized upon fulfillment of guest stays and/or consumption of goods and services. Therefore, this is not expected to have a material impact on the Company’s consolidated financial statements or results of operations.
In February 2016, the FASB Both finance and operating leases will result in the lessee recognizing a right-of-use asset and corresponding lease liability. For finance leases, the lessee would recognize interest expense and amortization of the right-of use asset and, for operating leases, the lessee would recognize a straight-line lease expense. For public companies, the updated guidance is effective for financial statements issued for fiscal years beginning after December 15, 2018 (including interim periods within those fiscal years). Early adoption is permitted.
In March 2016, the FASB issued updated guidance, as part of its Simplification Initiative, which covers several aspects of the accounting for share-based payment transactions, including the income tax consequences, classification of awards as either equity or liabilities, and classification on the statement of cash flows. For public business entities, the amendments in this updated guidanc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adoption of this guidance in 2017 did not have a material impact and is reflected in the Company’s consolidated financial statements.
In August 2016, the FASB issued updated guidance on the classification of certain cash receipts and cash payments in the statement of cash flows. The guidance is intended to reduce diversity in practice in how certain transactions are classified in the statement of cash flows. For public business entities, the guidance is effective for fiscal years beginning after December 15, 2017, and interim periods within those fiscal years. The Company is currently evaluating the impact of adopting this guidance and does not expect the standard to have any material impact on its consolidated financial statements.
In November 2016, the FASB issued updated guidance on the treatment of restricted cash in the statement of cash flows. The updated standard requires that the statement of cash flows explain the change during the period of cash, cash equivalents, and amounts generally described as restricted cash. Entities will also be required to reconcile to the balance sheet and disclose the nature of the restrictions. For public business entities, the guidance is effective for fiscal years beginning after December 15, 2017, and interim periods within those fiscal years. While TWC is continuing to assess all potential impacts of the standard, the Company believes the most significant impact relates to the presentation of its statement of cash flows where the Company will be required to reconcile to total cash, cash equivalents, and restricted cash. Currently, the Company’s statement of cash flows reconciles to total cash and cash equivalents.
In January 2017, the FASB issued updated guidance (the “Update”)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Under the current implementation guidance,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for example, by integrating the acquired set with their own inputs and proc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updated guidance provides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Lastly, the updated guidance narrows the definition of the term “output” so that the term is consistent with how outputs are described in other guidance regarding revenue from contracts with customers. Public business entities should apply the amendments in this Update to annual periods beginning after December 15, 2017, including interim periods within those periods. Early adoption is available. This updated guidance should be applied prospectively on or after the effective date. No disclosures are required at transition. The Company will assess future business acquisitions, which may result in accounting for an acquisition as an asset purchase. There are no acquisitions for this quarter.
In January 2017, the FASB issued updated guidance to simplify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must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An entity should apply this updated guidanc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n SEC filer should adopt this updated guidance for its annual or any interim goodwill impairment tests in fiscal years beginning after December 15, 2019. Early adoption is permitted for interim or annual goodwill impairment tests performed on testing dates after January 1, 2017. The Company has not adopted this updated guidance for 2017 and is currently evaluating the impact of adopting this standard.</t>
  </si>
  <si>
    <t>Summary of Selected Significant Accounting Policies (Tables)</t>
  </si>
  <si>
    <t>Schedule of impact of dilution on earnings per share from continuing operations, based on the treasury stock method</t>
  </si>
  <si>
    <t>For the Nine Months Ended
For the Three Months Ended
September 30,
September 30,
2017
2016
2017
2016
(Unaudited)
(Unaudited)
(Unaudited)
(Unaudited)
Basic earnings per share:
Net income
$
2,924
$
4,525
$
145
$
1,911
Weighted average common shares
8,872,509
8,833,938
8,879,011
8,843,685
Basic earnings per share
$
0.33
$
0.51
$
0.02
$
0.22
Diluted earnings per share:
Net income
$
2,924
$
4,525
$
145
$
1,911
Weighted average common shares
8,872,509
8,833,938
8,879,011
8,843,685
Addition due to the effect of dilutive securities using the treasury stock method:
Stock options
288,606
10,177
260,576
46,638
Stock issuable under the Deferred Compensation Plan
726,107
621,733
726,107
621,733
Dilutive potential common shares
9,887,222
9,465,848
9,865,694
9,512,056
Diluted earnings per share
$
0.30
$
0.48
$
0.01
$
0.20</t>
  </si>
  <si>
    <t>Schedule of estimated useful lives of property and equipment</t>
  </si>
  <si>
    <t>Asset
Estimated Useful Life
Buildings
30-50 years
Leasehold improvements
5-20 years
Furniture, fixtures and other equipment
4-10 years</t>
  </si>
  <si>
    <t>Schedule of property and equipment</t>
  </si>
  <si>
    <t>As of
As of
September 30, 2017
December 31, 2016
(Unaudited)
Land
$
5,215
$
4,576
Buildings and leasehold improvements
52,096
37,580
Furniture, fixtures and other equipment
21,328
13,295
78,639
55,451
Less accumulated depreciation and amortization
(17,845)
(13,927)
$
60,794
$
41,524</t>
  </si>
  <si>
    <t>Schedule of impact of foreign currency translation on goodwill</t>
  </si>
  <si>
    <t>Goodwill
Total
(Unaudited)
Casino Segment
Hotel Segment
Pilsen
South-Moravia
Lower Saxony
As of September 30, 2017 (in thousands, except FX)
reporting unit
reporting unit
reporting unit
Balance in USD ($)
$
3,042
(1)
$
537
(1)
$
131
$
3,710
Balance in EUR (€)
€
119
€
119
Foreign Exchange Rate ("FX") ($ to Kč or € to Kč)
33.883
33.883
27.245
Balance in CZK (Kč)
Kč
103,072
(2)
Kč
18,195
(2)
Kč
3,242
(3)
Kč
124,509
Applicable FX (4)
22.003
22.003
22.003
Balance as of September 30, 2017
$
4,685
$
827
$
147
$
5,659
Net cumulative change to goodwill due to foreign currency translation
$
1,643
$
290
$
16
$
1,949
(1)
Goodwill was amortized over 15 years until the Company started to comply with revised GAAP requirements, as of January 1, 2002. This balance represents the remaining, unamortized goodwill, after an impairment charge was taken prior to January 1, 2003.
(2)
USD residual balance translated to CZK at September 30, 1998, the date of acquisition of such assets, with the date of acquisition CZK to USD FX rate of 33.883.
(3)
EUR balance translated to CZK at June 1, 2015, the date of acquisition of the Hotel Auefeld, with the date of acquisition EUR to CZK FX rate of 27.245.
(4)
Czech central bank foreign exchange rates at September 30, 2017, taken from www.cnb.cz.</t>
  </si>
  <si>
    <t>Summary of the gaming tax law</t>
  </si>
  <si>
    <t>The gaming taxes are summarized in the following tables (all monetary figures in the immediate three tables below are in actual amounts, not in thousands):
2017 Gambling Tax Act
(in actual amounts)
(Effective from January 1, 2017)
Live Games
23% gaming tax on revenue earned from live games (70% of tax allocated to the federal government; 30% of tax allocated to the local municipality).
Slot and other technical games
The greater of either: (a) the aggregate amount collected from a 35% gaming tax on revenue earned from slot and other technical games (35% of tax allocated to the federal government; 65% of tax allocated to the local municipality), or (b) a "minimum tax," calculated as the product of the sum of all gambling positions of individual approved terminal devices referred to in the permit for the location of the gambling premises times Kč 9,200 (approximately $418).
Net Income
No change from the 19% corporate income tax noted below.
Prior to the effective date of the Gambling Tax Act, the Company was subject to the following tax regime:
2016 Gaming Tax Amendment
(in actual amounts)
(Effective from January 1, 2016 to December 31, 2016)
Live Games
23% gaming tax on revenue earned from live games (70% of tax allocated to the federal government; 30% of tax allocated to the local municipality).
Slots
28% gaming tax on revenue earned from slot games (20% of tax allocated to the federal government; 80% of tax allocated to the local municipality); and a per diem fixed fee of Kč 80 (approximately $3.64) per slot machine (allocated to the federal government).
Net Income
19% corporate income tax on adjusted net income earned in the Czech Republic, net of exemptions (allocated to the federal government).</t>
  </si>
  <si>
    <t>Schedule of gaming-related taxes and fees</t>
  </si>
  <si>
    <t>(amounts in thousands)
For the Nine Months Ended
For the Three Months Ended
2017
2016
2017
2016
(Unaudited)
(Unaudited)
(Unaudited)
(Unaudited)
Gaming revenues (excluding ancillary revenues)
$
29,149
$
32,742
$
8,015
$
11,100
Gaming taxes and fees
9,178
9,016
2,457
3,063
Gaming taxes and fees as % of above gaming revenues
31.5
%
27.5
%
30.7
%
27.6
%</t>
  </si>
  <si>
    <t>Commitments and Contingencies (Tables)</t>
  </si>
  <si>
    <t>Schedule of future aggregate minimum annual rental payments</t>
  </si>
  <si>
    <t>Twelve Months Ending September 30,
(Unaudited)
2018
$
425
2019
$
373
2020
$
302
2021
$
281
2022
$
286</t>
  </si>
  <si>
    <t>Acquisition and Purchase Price Allocation - Hotel Kranichhohe (Tables) - Hotel Kranichhöhe</t>
  </si>
  <si>
    <t>Schedule of allocation of fair value of all acquired assets</t>
  </si>
  <si>
    <t>Final Fair
Final Fair
Value at
Value at
Acquisition
Acquisition
Purchase Price Allocation
Date in €
Date in $
(Unaudited)
(Unaudited)
Cash
€
900
$
957
Kreissparkasse Köln Loan
4,000
4,251
Total purchase price consideration
4,900
5,208
Gain on bargain purchase
117
124
Total
€
5,017
$
5,332
Fair value amounts assigned to assets acquired:
Land
€
1,686
$
1,792
Buildings
2,360
2,508
Property &amp; equipment
465
494
Inventory and receivables
506
538
Final fair value of assets acquired
€
5,017
$
5,332</t>
  </si>
  <si>
    <t>Schedule of unaudited pro forma results of operations</t>
  </si>
  <si>
    <t>Year Ended December 31,
2016
2015
(Unaudited)
(Unaudited)
REVENUES
$
57,555
$
46,859
NET INCOME
$
6,772
$
3,684
WEIGHTED AVERAGE COMMON SHARES OUTSTANDING:
Basic
8,838,984
8,822,488
Diluted
9,498,578
9,259,553
EARNINGS PER COMMON SHARE:
Basic
$
0.77
$
0.42
Diluted
$
0.71
$
0.40</t>
  </si>
  <si>
    <t>Acquisition and Purchase Price Allocation - Hotel Donauwelle (Tables) - Hotel Donauwelle Betriebsgesellschaft</t>
  </si>
  <si>
    <t>Final Fair
Final Fair
Value at
Value at
Acquisition Date
Acquisition Date
Purchase Price Allocation
in €
in $
(Unaudited)
(Unaudited)
Cash
€
368
$
390
Due to seller (10% contingency)
29
31
Erste Bank Loan
3,866
4,096
Total purchase price consideration
4,263
4,517
Gain on bargain purchase
758
803
Total
€
5,021
$
5,320
Fair value amounts assigned to assets and liabilities acquired:
Buildings
€
6,905
$
7,315
Property &amp; equipment
654
693
Intangibles
5
5
Financial assets
1
1
Current assets
589
625
Short-term liabilities (including current portion of unfavorable lease liability)
(608)
(644)
Long-term liabilities (unfavorable lease liability)
(2,525)
(2,675)
Fair value estimate of assets and liabilities acquired
€
5,021
$
5,320</t>
  </si>
  <si>
    <t>Nine Months Ended
Twelve Months Ended
September 30, 2017
December 31, 2016
(Unaudited)
(Unaudited)
REVENUES
$
42,102
$
57,929
NET INCOME
$
3,129
$
7,111
WEIGHTED AVERAGE COMMON SHARES OUTSTANDING:
Basic
8,872,509
8,838,984
Diluted
9,887,222
9,498,578
EARNINGS PER COMMON SHARE:
Basic
$
0.35
$
0.80
Diluted
$
0.32
$
0.75</t>
  </si>
  <si>
    <t>Segment Information (Tables)</t>
  </si>
  <si>
    <t>Schedule of segment reporting information by segment</t>
  </si>
  <si>
    <t>Three Months Ended September 30, 2017
Three Months Ended September 30, 2016
Operations by Segment (Unaudited)
Casino
Hotel
Corporate
Consolidated
Casino
Hotel
Corporate
Consolidated
Total revenues
$
8,970
$
3,631
$
—
$
12,601
$
11,968
$
1,191
$
—
$
13,159
Costs and expenses:
Cost of revenues
(5,930)
(2,165)
(8,095)
(6,360)
(642)
(7,002)
Depreciation and amortization
(302)
(257)
(3)
(562)
(332)
(169)
(3)
(504)
Selling, general and administrative
(1,867)
(1,098)
(662)
(3,627)
(1,634)
(329)
(1,066)
(3,029)
Interest expense
(114)
(114)
(60)
(60)
Total costs and expenses
(8,099)
(3,634)
(665)
(12,398)
(8,326)
(1,200)
(1,069)
(10,595)
Income (loss) before income taxes
871
(3)
(665)
203
3,642
(9)
(1,069)
2,564
Income tax expense
(58)
(58)
(653)
(653)
Net income (loss)
$
813
$
(3)
$
(665)
$
145
$
2,989
$
(9)
$
(1,069)
$
1,911
Nine Months Ended September 30, 2017
Nine Months Ended September 30, 2016
Operations by Segment (Unaudited)
Casino
Hotel
Corporate
Consolidated
Casino
Hotel
Corporate
Consolidated
Total revenues
$
31,597
$
9,621
$
—
$
41,218
$
35,244
$
3,517
$
—
$
38,761
Costs and expenses:
Cost of revenues
(19,216)
(5,764)
(24,980)
(18,991)
(1,906)
(20,897)
Depreciation and amortization
(903)
(822)
(8)
(1,733)
(992)
(688)
(10)
(1,690)
Selling, general and administrative
(5,485)
(2,988)
(2,755)
(11,228)
(5,097)
(958)
(3,440)
(9,495)
Interest expense
(306)
(306)
(2)
(183)
(185)
Other income
803
803
Total costs and expenses
(25,604)
(9,077)
(2,763)
(37,444)
(25,082)
(3,735)
(3,450)
(32,267)
Income (loss) before income taxes
5,993
544
(2,763)
3,774
10,162
(218)
(3,450)
6,494
Income tax expense
(850)
(850)
(1,969)
(1,969)
Net income (loss)
$
5,143
$
544
$
(2,763)
$
2,924
$
8,193
$
(218)
$
(3,450)
$
4,525
Selected Balance Sheet
At September 30, 2017
At December 31, 2016
Data by Segment (Unaudited)
Casino
Hotel
Corporate
Consolidated
Casino
Hotel
Corporate
Consolidated
Property and equipment, net
$
31,418
$
28,516
$
860
$
60,794
$
23,550
$
17,226
$
748
$
41,524
Goodwill
5,512
147
5,659
4,730
127
4,857
Other assets, excluding property and equipment and goodwill
8,977
5,704
1,112
15,793
12,781
6,057
885
19,723
Total assets
$
45,907
$
34,367
$
1,972
$
82,246
$
41,061
$
23,410
$
1,633
$
66,104</t>
  </si>
  <si>
    <t>Basis of Presentation and Consolidation (Details)</t>
  </si>
  <si>
    <t>Sep. 30, 2017item</t>
  </si>
  <si>
    <t>Germany</t>
  </si>
  <si>
    <t>Number of hotels owned and operated</t>
  </si>
  <si>
    <t>Nature of Business (Details)</t>
  </si>
  <si>
    <t>Mar. 20, 2017room</t>
  </si>
  <si>
    <t>Mar. 01, 2017roomitem</t>
  </si>
  <si>
    <t>Dec. 21, 2016roomitem</t>
  </si>
  <si>
    <t>Sep. 30, 2017ft²segmentroomitem</t>
  </si>
  <si>
    <t>Number of Reportable Segments | segment</t>
  </si>
  <si>
    <t>Number of new rooms added | room</t>
  </si>
  <si>
    <t>Hotel Columbus</t>
  </si>
  <si>
    <t>Number of rooms | room</t>
  </si>
  <si>
    <t>Number of bars</t>
  </si>
  <si>
    <t>Number of garage parking spaces</t>
  </si>
  <si>
    <t>Number of surface lot parking spaces</t>
  </si>
  <si>
    <t>Number of meeting rooms | room</t>
  </si>
  <si>
    <t>Hotel Auefeld</t>
  </si>
  <si>
    <t>Number of square feet in adjoining event hall | ft²</t>
  </si>
  <si>
    <t>Number of four-room apartments</t>
  </si>
  <si>
    <t>Number of six-room apartments</t>
  </si>
  <si>
    <t>Number of food and beverage outlets</t>
  </si>
  <si>
    <t>Number of indoor courts</t>
  </si>
  <si>
    <t>Number of meeting rooms</t>
  </si>
  <si>
    <t>Number of outdoor courts</t>
  </si>
  <si>
    <t>Percentage of shares acquired</t>
  </si>
  <si>
    <t>100.00%</t>
  </si>
  <si>
    <t>Hotel rating, number of stars</t>
  </si>
  <si>
    <t>Driving time from Route 55 Casino</t>
  </si>
  <si>
    <t>Restaurant Capacity, Number of Seats</t>
  </si>
  <si>
    <t>Bar Capacity, Number of Seats</t>
  </si>
  <si>
    <t>Terrace Capacity, Number of Seats</t>
  </si>
  <si>
    <t>Ceska</t>
  </si>
  <si>
    <t>Number of gaming tables</t>
  </si>
  <si>
    <t>Number of slot machines</t>
  </si>
  <si>
    <t>Hotel Savannah</t>
  </si>
  <si>
    <t>Number of banquet halls</t>
  </si>
  <si>
    <t>Czech</t>
  </si>
  <si>
    <t>Number of casinos owned and operated</t>
  </si>
  <si>
    <t>Austrian</t>
  </si>
  <si>
    <t>Summary of Significant Accounting Policies - Revenue Recognition, Segment Reporting and Earnings Per Common Share (Details) $ / shares in Units, $ in Thousands</t>
  </si>
  <si>
    <t>Sep. 30, 2019USD ($)item$ / sharesshares</t>
  </si>
  <si>
    <t>Sep. 30, 2016USD ($)$ / sharesshares</t>
  </si>
  <si>
    <t>Sep. 30, 2017USD ($)segmentitem$ / sharesshares</t>
  </si>
  <si>
    <t>Earnings per share</t>
  </si>
  <si>
    <t>Outstanding share-based options included in diluted EPS (in shares)</t>
  </si>
  <si>
    <t>Basic Earnings Per Share:</t>
  </si>
  <si>
    <t>Net income (loss) | $</t>
  </si>
  <si>
    <t>Weighted average common shares</t>
  </si>
  <si>
    <t>Basic earnings per share (in dollars per share) | $ / shares</t>
  </si>
  <si>
    <t>Diluted Earnings Per Share:</t>
  </si>
  <si>
    <t>Addition due to the effect of dilutive securities using the treasury stock method:</t>
  </si>
  <si>
    <t>Stock options and restricted stock (in shares)</t>
  </si>
  <si>
    <t>Stock issuable under the Deferred Compensation Plan</t>
  </si>
  <si>
    <t>Dilutive potential common shares</t>
  </si>
  <si>
    <t>Diluted earnings per share (in dollars per share) | $ / shares</t>
  </si>
  <si>
    <t>Goodwill.</t>
  </si>
  <si>
    <t>Number of reporting units to which Goodwill has been allocated | item</t>
  </si>
  <si>
    <t>Number of goodwill impairment indicators present | item</t>
  </si>
  <si>
    <t>Impairment of goodwill | $</t>
  </si>
  <si>
    <t>Restricted Stock</t>
  </si>
  <si>
    <t>Outstanding shares included in diluted EPS (in shares)</t>
  </si>
  <si>
    <t>Product concentration | F&amp;B</t>
  </si>
  <si>
    <t>Revenue segment as a percentage of total revenue</t>
  </si>
  <si>
    <t>10.60%</t>
  </si>
  <si>
    <t>5.30%</t>
  </si>
  <si>
    <t>Product concentration | Rooms</t>
  </si>
  <si>
    <t>15.10%</t>
  </si>
  <si>
    <t>7.20%</t>
  </si>
  <si>
    <t>Product concentration | Total revenues | F&amp;B</t>
  </si>
  <si>
    <t>12.20%</t>
  </si>
  <si>
    <t>5.10%</t>
  </si>
  <si>
    <t>Product concentration | Total revenues | Rooms</t>
  </si>
  <si>
    <t>20.20%</t>
  </si>
  <si>
    <t>7.70%</t>
  </si>
  <si>
    <t>Summary of Selected Significant Accounting Policies - Property and Equipment (Details) - USD ($) $ in Thousands</t>
  </si>
  <si>
    <t>Land, property and equipment, gross</t>
  </si>
  <si>
    <t>Less accumulated depreciation and amortization</t>
  </si>
  <si>
    <t>Land, property and equipment, net</t>
  </si>
  <si>
    <t>Impairment for long-lived assets</t>
  </si>
  <si>
    <t>Impairment losses for long-lived assets</t>
  </si>
  <si>
    <t>Buildings | Minimum</t>
  </si>
  <si>
    <t>Estimated Useful Life</t>
  </si>
  <si>
    <t>30 years</t>
  </si>
  <si>
    <t>Buildings | Maximum</t>
  </si>
  <si>
    <t>50 years</t>
  </si>
  <si>
    <t>Leasehold improvements | Minimum</t>
  </si>
  <si>
    <t>5 years</t>
  </si>
  <si>
    <t>Leasehold improvements | Maximum</t>
  </si>
  <si>
    <t>20 years</t>
  </si>
  <si>
    <t>Land</t>
  </si>
  <si>
    <t>Building and improvements</t>
  </si>
  <si>
    <t>Furniture, fixtures and other equipment</t>
  </si>
  <si>
    <t>Furniture, fixtures and other equipment | Minimum</t>
  </si>
  <si>
    <t>4 years</t>
  </si>
  <si>
    <t>Furniture, fixtures and other equipment | Maximum</t>
  </si>
  <si>
    <t>10 years</t>
  </si>
  <si>
    <t>Summary of Significant Accounting Policies - Foreign Currency Translation (Details) € in Thousands, CZK in Thousands, $ in Thousands</t>
  </si>
  <si>
    <t>Jan. 01, 2002</t>
  </si>
  <si>
    <t>Sep. 30, 2017USD ($)</t>
  </si>
  <si>
    <t>Jun. 01, 2015CZK</t>
  </si>
  <si>
    <t>Jan. 01, 2003USD ($)</t>
  </si>
  <si>
    <t>Jan. 01, 2003EUR (€)</t>
  </si>
  <si>
    <t>Sep. 30, 1998</t>
  </si>
  <si>
    <t>Jun. 30, 1998CZK</t>
  </si>
  <si>
    <t>Impact of foreign currency translation on goodwill</t>
  </si>
  <si>
    <t>Residual balance</t>
  </si>
  <si>
    <t>Net cumulative change to goodwill due to foreign currency translation</t>
  </si>
  <si>
    <t>Period over which goodwill was amortized</t>
  </si>
  <si>
    <t>15 years</t>
  </si>
  <si>
    <t>Pilsen reporting unit</t>
  </si>
  <si>
    <t>Applicable Foreign Exchange Rate ("FX")</t>
  </si>
  <si>
    <t>South-Moravia reporting unit</t>
  </si>
  <si>
    <t>Lower Saxony reporting unit</t>
  </si>
  <si>
    <t>Summary of Significant Accounting Policies - Stock-based Compensation (Details) - USD ($) $ in Thousands</t>
  </si>
  <si>
    <t>Share-based compensation</t>
  </si>
  <si>
    <t>Summary of Selected Significant Accounting Policies - Taxing Jurisdiction (Details)</t>
  </si>
  <si>
    <t>Jan. 01, 2017CZK</t>
  </si>
  <si>
    <t>Jan. 01, 2017USD ($)</t>
  </si>
  <si>
    <t>Sep. 30, 2019USD ($)</t>
  </si>
  <si>
    <t>Sep. 30, 2016USD ($)</t>
  </si>
  <si>
    <t>Dec. 31, 2016CZK</t>
  </si>
  <si>
    <t>Dec. 31, 2013</t>
  </si>
  <si>
    <t>Dec. 31, 2004</t>
  </si>
  <si>
    <t>Sep. 30, 2017CZKitem</t>
  </si>
  <si>
    <t>Sep. 30, 2017USD ($)item</t>
  </si>
  <si>
    <t>Dec. 31, 2016USD ($)</t>
  </si>
  <si>
    <t>Gaming-related taxes and fees</t>
  </si>
  <si>
    <t>Gaming revenues (excluding ancillary revenues)</t>
  </si>
  <si>
    <t>Gaming taxes</t>
  </si>
  <si>
    <t>Gaming taxes as % of gaming revenues</t>
  </si>
  <si>
    <t>30.70%</t>
  </si>
  <si>
    <t>27.60%</t>
  </si>
  <si>
    <t>31.50%</t>
  </si>
  <si>
    <t>27.50%</t>
  </si>
  <si>
    <t>VAT before joining EU (as a percent)</t>
  </si>
  <si>
    <t>5.00%</t>
  </si>
  <si>
    <t>VAT after joining EU (as a percent)</t>
  </si>
  <si>
    <t>21.00%</t>
  </si>
  <si>
    <t>New Gambling Tax Act Requirements [Abstract]</t>
  </si>
  <si>
    <t>General gambling license term</t>
  </si>
  <si>
    <t>Projected reduction of earnings before income taxes</t>
  </si>
  <si>
    <t>Income taxes</t>
  </si>
  <si>
    <t>Income tax interest expense</t>
  </si>
  <si>
    <t>Income Tax Expense (Benefit)</t>
  </si>
  <si>
    <t>Income tax penalties</t>
  </si>
  <si>
    <t>Income tax liability</t>
  </si>
  <si>
    <t>Number of casinos owned and operated | item</t>
  </si>
  <si>
    <t>Corporate income tax on adjusted net income (as a percent)</t>
  </si>
  <si>
    <t>19.00%</t>
  </si>
  <si>
    <t>30.00%</t>
  </si>
  <si>
    <t>Austria</t>
  </si>
  <si>
    <t>25.00%</t>
  </si>
  <si>
    <t>Foreign</t>
  </si>
  <si>
    <t>German Hotel Operation</t>
  </si>
  <si>
    <t>Slot games revenues</t>
  </si>
  <si>
    <t>Gambling license for gaming operations, term</t>
  </si>
  <si>
    <t>1 year</t>
  </si>
  <si>
    <t>2016 Gaming Tax Amendment</t>
  </si>
  <si>
    <t>2016 Gaming Tax Amendment | Live games revenues</t>
  </si>
  <si>
    <t>Tax law change comparisons</t>
  </si>
  <si>
    <t>Gaming tax from win (as a percent)</t>
  </si>
  <si>
    <t>23.00%</t>
  </si>
  <si>
    <t>Percentage of gaming tax receipt payable to federal government</t>
  </si>
  <si>
    <t>70.00%</t>
  </si>
  <si>
    <t>Percentage of gaming tax receipt payable to the local municipality</t>
  </si>
  <si>
    <t>2016 Gaming Tax Amendment | Slot games revenues</t>
  </si>
  <si>
    <t>28.00%</t>
  </si>
  <si>
    <t>20.00%</t>
  </si>
  <si>
    <t>80.00%</t>
  </si>
  <si>
    <t>Gaming tax per machine, per day</t>
  </si>
  <si>
    <t>2017 Gambling Tax Act</t>
  </si>
  <si>
    <t>2017 Gambling Tax Act | Live games revenues</t>
  </si>
  <si>
    <t>2017 Gambling Tax Act | Slot games revenues</t>
  </si>
  <si>
    <t>35.00%</t>
  </si>
  <si>
    <t>65.00%</t>
  </si>
  <si>
    <t>Gaming tax, fixed amount</t>
  </si>
  <si>
    <t>Commitments and Contingencies - Lease Obligations (Details) € in Thousands, CZK in Thousands, $ in Thousands</t>
  </si>
  <si>
    <t>Sep. 30, 2017EUR (€)item</t>
  </si>
  <si>
    <t>Future aggregate minimum annual rental payments</t>
  </si>
  <si>
    <t>Slot Equipment operating lease</t>
  </si>
  <si>
    <t>Operating lease other disclosures</t>
  </si>
  <si>
    <t>Lease and rent expense</t>
  </si>
  <si>
    <t>Lease term</t>
  </si>
  <si>
    <t>Number of months of lease payments as penalty for early termination</t>
  </si>
  <si>
    <t>3 months</t>
  </si>
  <si>
    <t>Operating lease - Corp office space</t>
  </si>
  <si>
    <t>Lease Obligations</t>
  </si>
  <si>
    <t>Number of operating leases | item</t>
  </si>
  <si>
    <t>Annual rent escalation provision (percent)</t>
  </si>
  <si>
    <t>2.00%</t>
  </si>
  <si>
    <t>Operating lease - Corp office space | Monthly Lease Payment</t>
  </si>
  <si>
    <t>Hotel</t>
  </si>
  <si>
    <t>67 years</t>
  </si>
  <si>
    <t>Hotel | Annual Lease Payment</t>
  </si>
  <si>
    <t>50.00%</t>
  </si>
  <si>
    <t>Employee Housing</t>
  </si>
  <si>
    <t>Employee housing leases, termination notice period (in months)</t>
  </si>
  <si>
    <t>6 months</t>
  </si>
  <si>
    <t>Hotel Donauwelle Betriebsgesellschaft | Hotel</t>
  </si>
  <si>
    <t>45 years</t>
  </si>
  <si>
    <t>Hotel Donauwelle Betriebsgesellschaft | Hotel | Annual Lease Payment</t>
  </si>
  <si>
    <t>Hotel Donauwelle Betriebsgesellschaft | Employee Housing | Annual Lease Payment</t>
  </si>
  <si>
    <t>Hotel Auefeld | Hotel | Annual Lease Payment</t>
  </si>
  <si>
    <t>Commitments and Contingencies - Employment Agreements (Details) $ in Thousands</t>
  </si>
  <si>
    <t>Jun. 01, 2015</t>
  </si>
  <si>
    <t>Oct. 03, 2014</t>
  </si>
  <si>
    <t>Jun. 01, 2005</t>
  </si>
  <si>
    <t>Sep. 30, 2017USD ($)employee</t>
  </si>
  <si>
    <t>Mr. Rami S. Ramadan | Employment agreements</t>
  </si>
  <si>
    <t>Deferred Compensation Arrangement with Individual, Postretirement Benefits [Line Items]</t>
  </si>
  <si>
    <t>Perpetually renewable employment term</t>
  </si>
  <si>
    <t>Annual compensation pursuant to the employment agreement | $</t>
  </si>
  <si>
    <t>Number of days prior to a Change of Control</t>
  </si>
  <si>
    <t>120 days</t>
  </si>
  <si>
    <t>Number of months after a Change of Control</t>
  </si>
  <si>
    <t>24 months</t>
  </si>
  <si>
    <t>Period after termination where the Company will pay certain terms and conditions</t>
  </si>
  <si>
    <t>2 years</t>
  </si>
  <si>
    <t>Director of Development | Employment agreements</t>
  </si>
  <si>
    <t>3 years</t>
  </si>
  <si>
    <t>Notice period required to notify employee that employment agreement will not be renewed</t>
  </si>
  <si>
    <t>60 days</t>
  </si>
  <si>
    <t>Automatic renewal period of employment agreement</t>
  </si>
  <si>
    <t>Severance payment if employment agreement is not renewed</t>
  </si>
  <si>
    <t>Change of Control agreements</t>
  </si>
  <si>
    <t>Severance payment term</t>
  </si>
  <si>
    <t>KMEs</t>
  </si>
  <si>
    <t>Number of KMEs with severance agreements | employee</t>
  </si>
  <si>
    <t>KMEs | Change of control severance agreements</t>
  </si>
  <si>
    <t>Term of health insurance coverage included in severance agreement</t>
  </si>
  <si>
    <t>Time period in which an employee can voluntarily terminate employment after a change of control event and still receive salary and health insurance benefits</t>
  </si>
  <si>
    <t>Commitments and Contingencies - Equity Incentive Plan (Details)</t>
  </si>
  <si>
    <t>Sep. 30, 2017USD ($)itemshares</t>
  </si>
  <si>
    <t>Jun. 02, 2016shares</t>
  </si>
  <si>
    <t>Jun. 01, 2016shares</t>
  </si>
  <si>
    <t>401 (k) Retirement Plan</t>
  </si>
  <si>
    <t>401(k) voluntary employer-matching contribution for each employee dollar contributed (in cents per dollar) | $</t>
  </si>
  <si>
    <t>2014 Equity Incentive Plan</t>
  </si>
  <si>
    <t>Share-based Compensation Arrangement by Share-based Payment Award [Line Items]</t>
  </si>
  <si>
    <t>Deduction limit | $</t>
  </si>
  <si>
    <t>Shares authorized</t>
  </si>
  <si>
    <t>Shares authorized per employee</t>
  </si>
  <si>
    <t>Shares available for issuance</t>
  </si>
  <si>
    <t>Number of stock option repricings available without shareholder approval | item</t>
  </si>
  <si>
    <t>Number of "evergreen" provisions | item</t>
  </si>
  <si>
    <t>Options | 2014 Equity Incentive Plan</t>
  </si>
  <si>
    <t>Discount on stock options</t>
  </si>
  <si>
    <t>0.00%</t>
  </si>
  <si>
    <t>Restricted Stock and Others | 2014 Equity Incentive Plan</t>
  </si>
  <si>
    <t>Vesting period</t>
  </si>
  <si>
    <t>Performance shares | 2014 Equity Incentive Plan</t>
  </si>
  <si>
    <t>Commitments and Contingencies - Plans (Details) - 2016 Profit Sharing Plan - USD ($) $ in Thousands</t>
  </si>
  <si>
    <t>Deferred Compensation Arrangement with Individual, Excluding Share-based Payments and Postretirement Benefits</t>
  </si>
  <si>
    <t>Percentage of annual pretax income contributed into the pool</t>
  </si>
  <si>
    <t>12.50%</t>
  </si>
  <si>
    <t>Employer contribution to the Deferred Compensation Plan</t>
  </si>
  <si>
    <t>Percentage of profit sharing plan award deferred into Deferred Compensation Plan</t>
  </si>
  <si>
    <t>Deferred compensation</t>
  </si>
  <si>
    <t>Key Management Employees [Member]</t>
  </si>
  <si>
    <t>Minimum period of service from the first deferral required for receipt of obligations</t>
  </si>
  <si>
    <t>Minimum number of annual installments</t>
  </si>
  <si>
    <t>Maximum number of annual installments</t>
  </si>
  <si>
    <t>Acquisition and Purchase Price Allocation - Hotel Kranichhohe (Details) $ / shares in Units, € in Thousands, $ in Thousands</t>
  </si>
  <si>
    <t>Dec. 21, 2016USD ($)roomitem</t>
  </si>
  <si>
    <t>Dec. 21, 2016EUR (€)item</t>
  </si>
  <si>
    <t>Dec. 31, 2016USD ($)$ / sharesshares</t>
  </si>
  <si>
    <t>Dec. 31, 2015USD ($)$ / sharesshares</t>
  </si>
  <si>
    <t>Dec. 21, 2016EUR (€)room</t>
  </si>
  <si>
    <t>Business Combination, Consideration Transferred.</t>
  </si>
  <si>
    <t>Cash paid</t>
  </si>
  <si>
    <t>Total purchase price consideration</t>
  </si>
  <si>
    <t>Gain recognized on purchase</t>
  </si>
  <si>
    <t>Business Acquisition</t>
  </si>
  <si>
    <t>Number of Rooms in Hotel | room</t>
  </si>
  <si>
    <t>Number of food and beverage outlets | item</t>
  </si>
  <si>
    <t>Number of meeting rooms | item</t>
  </si>
  <si>
    <t>Number of indoor courts | item</t>
  </si>
  <si>
    <t>Number of outdoor courts | item</t>
  </si>
  <si>
    <t>Business Acquisition, Pro Forma Information</t>
  </si>
  <si>
    <t>Revenues</t>
  </si>
  <si>
    <t>Weighted Average Number of Shares Outstanding</t>
  </si>
  <si>
    <t>Basic | shares</t>
  </si>
  <si>
    <t>Diluted | shares</t>
  </si>
  <si>
    <t>Earnings Per Share, Basic and Diluted</t>
  </si>
  <si>
    <t>Basic | $ / shares</t>
  </si>
  <si>
    <t>Diluted | $ / shares</t>
  </si>
  <si>
    <t>Hotel Kranichhöhe | Other Income</t>
  </si>
  <si>
    <t>Hotel Kranichhöhe | Final Fair Value at Acquisition Date</t>
  </si>
  <si>
    <t>Loan</t>
  </si>
  <si>
    <t>Total</t>
  </si>
  <si>
    <t>Fair value assigned to assets acquired:</t>
  </si>
  <si>
    <t>Buildings</t>
  </si>
  <si>
    <t>Property &amp; equipment</t>
  </si>
  <si>
    <t>Inventory and receivables</t>
  </si>
  <si>
    <t>Acquisition and Purchase Price Allocation - Hotel Donauwelle (Details) $ / shares in Units, € in Thousands, $ in Thousands</t>
  </si>
  <si>
    <t>Mar. 01, 2017USD ($)roomitem</t>
  </si>
  <si>
    <t>Mar. 01, 2017EUR (€)</t>
  </si>
  <si>
    <t>Sep. 30, 2017EUR (€)</t>
  </si>
  <si>
    <t>Sep. 30, 2017USD ($)$ / sharesshares</t>
  </si>
  <si>
    <t>Sep. 30, 2017EUR (€)shares</t>
  </si>
  <si>
    <t>Mar. 01, 2017EUR (€)roomitem</t>
  </si>
  <si>
    <t>Cash paid | $</t>
  </si>
  <si>
    <t>Total purchase price consideration | $</t>
  </si>
  <si>
    <t>Gain recognized on purchase | $</t>
  </si>
  <si>
    <t>Hotel Rating, Number of Stars | item</t>
  </si>
  <si>
    <t>Driving time from Route 55 Casino | item</t>
  </si>
  <si>
    <t>Restaurant Capacity, Number of Seats | item</t>
  </si>
  <si>
    <t>Bar Capacity, Number of Seats | item</t>
  </si>
  <si>
    <t>Terrace Capacity, Number of Seats | item</t>
  </si>
  <si>
    <t>Total acquisition cost</t>
  </si>
  <si>
    <t>Loan term</t>
  </si>
  <si>
    <t>Interest rate (as a percent)</t>
  </si>
  <si>
    <t>2.95%</t>
  </si>
  <si>
    <t>Remaining balance to be paid off or refinanced at end of loan term</t>
  </si>
  <si>
    <t>Revenues | $</t>
  </si>
  <si>
    <t>Net income | $</t>
  </si>
  <si>
    <t>Hotel Donauwelle Betriebsgesellschaft | Final Fair Value at Acquisition Date</t>
  </si>
  <si>
    <t>post-closing settlement by the seller</t>
  </si>
  <si>
    <t>Due to seller (10% contingency)</t>
  </si>
  <si>
    <t>Erste Bank Loan</t>
  </si>
  <si>
    <t>Contingency rate due to seller (as a percent)</t>
  </si>
  <si>
    <t>Intangibles</t>
  </si>
  <si>
    <t>Financial assets</t>
  </si>
  <si>
    <t>Current assets</t>
  </si>
  <si>
    <t>Short-term liabilities (including current portion of unfavorable lease liability)</t>
  </si>
  <si>
    <t>Long-term liabilities (unfavorable lease liability)</t>
  </si>
  <si>
    <t>Fair value estimate of assets and liabilities acquired</t>
  </si>
  <si>
    <t>Other Income | Hotel Donauwelle Betriebsgesellschaft</t>
  </si>
  <si>
    <t>Segment Information (Details) $ in Thousands</t>
  </si>
  <si>
    <t>Sep. 30, 2017USD ($)segmentitem</t>
  </si>
  <si>
    <t>Number of reporting segments | segment</t>
  </si>
  <si>
    <t>Total revenues</t>
  </si>
  <si>
    <t>Cost of revenues</t>
  </si>
  <si>
    <t>Total costs and expenses</t>
  </si>
  <si>
    <t>Income (loss) before income taxes</t>
  </si>
  <si>
    <t>Net income (loss)</t>
  </si>
  <si>
    <t>Total Assets</t>
  </si>
  <si>
    <t>Property and equipment, net</t>
  </si>
  <si>
    <t>Goodwill (allocated)</t>
  </si>
  <si>
    <t>Other assets, excluding property and equipment and goodwill</t>
  </si>
  <si>
    <t>Number of hotels owned and operated | item</t>
  </si>
  <si>
    <t>Corporate</t>
  </si>
  <si>
    <t>Casino | Operating Segments</t>
  </si>
  <si>
    <t>Hotel | Operating Segment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Route &quot;#,##0_);_(&quot;Route &quot;(#,##0)" numFmtId="167"/>
    <numFmt formatCode="_(&quot;€ &quot;#,##0_);_(&quot;€ &quot;(#,##0)" numFmtId="168"/>
    <numFmt formatCode="_(&quot;CZK &quot;#,##0_);_(&quot;CZK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45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87901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4</v>
      </c>
      <c r="B1" s="2" t="s">
        <v>1</v>
      </c>
    </row>
    <row r="2" spans="1:2">
      <c r="B2" s="2" t="s">
        <v>2</v>
      </c>
    </row>
    <row r="3" spans="1:2">
      <c r="A3" s="4"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8</v>
      </c>
      <c r="B1" s="2" t="s">
        <v>1</v>
      </c>
    </row>
    <row r="2" spans="1:2">
      <c r="B2" s="2" t="s">
        <v>2</v>
      </c>
    </row>
    <row r="3" spans="1:2">
      <c r="A3" s="4" t="s">
        <v>149</v>
      </c>
    </row>
    <row r="4" spans="1:2">
      <c r="A4" s="4" t="s">
        <v>146</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80"/>
  </cols>
  <sheetData>
    <row r="1" spans="1:2">
      <c r="A1" s="1" t="s">
        <v>153</v>
      </c>
      <c r="B1" s="2" t="s">
        <v>1</v>
      </c>
    </row>
    <row r="2" spans="1:2">
      <c r="B2" s="2" t="s">
        <v>2</v>
      </c>
    </row>
    <row r="3" spans="1:2">
      <c r="A3" s="3" t="s">
        <v>140</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34</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row r="17" spans="1:2">
      <c r="A17" s="4" t="s">
        <v>179</v>
      </c>
      <c r="B17"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0</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42</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4" t="s">
        <v>198</v>
      </c>
      <c r="B3" s="4"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4" t="s">
        <v>198</v>
      </c>
      <c r="B3" s="4" t="s">
        <v>203</v>
      </c>
    </row>
    <row r="4" spans="1:2">
      <c r="A4" s="4" t="s">
        <v>200</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51</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8"/>
  </cols>
  <sheetData>
    <row r="1" spans="1:2">
      <c r="A1" s="1" t="s">
        <v>208</v>
      </c>
      <c r="B1" s="2" t="s">
        <v>209</v>
      </c>
    </row>
    <row r="2" spans="1:2">
      <c r="A2" s="4" t="s">
        <v>210</v>
      </c>
    </row>
    <row r="3" spans="1:2">
      <c r="A3" s="3" t="s">
        <v>137</v>
      </c>
    </row>
    <row r="4" spans="1:2">
      <c r="A4" s="4" t="s">
        <v>211</v>
      </c>
      <c r="B4" s="5" t="n">
        <v>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587</v>
      </c>
      <c r="C3" s="7" t="n">
        <v>12868</v>
      </c>
    </row>
    <row r="4" spans="1:3">
      <c r="A4" s="4" t="s">
        <v>28</v>
      </c>
      <c r="B4" s="5" t="n">
        <v>1748</v>
      </c>
      <c r="C4" s="5" t="n">
        <v>227</v>
      </c>
    </row>
    <row r="5" spans="1:3">
      <c r="A5" s="4" t="s">
        <v>29</v>
      </c>
      <c r="C5" s="5" t="n">
        <v>4215</v>
      </c>
    </row>
    <row r="6" spans="1:3">
      <c r="A6" s="4" t="s">
        <v>30</v>
      </c>
      <c r="B6" s="5" t="n">
        <v>1390</v>
      </c>
      <c r="C6" s="5" t="n">
        <v>853</v>
      </c>
    </row>
    <row r="7" spans="1:3">
      <c r="A7" s="4" t="s">
        <v>31</v>
      </c>
      <c r="B7" s="5" t="n">
        <v>11725</v>
      </c>
      <c r="C7" s="5" t="n">
        <v>18163</v>
      </c>
    </row>
    <row r="8" spans="1:3">
      <c r="A8" s="4" t="s">
        <v>32</v>
      </c>
      <c r="B8" s="5" t="n">
        <v>60794</v>
      </c>
      <c r="C8" s="5" t="n">
        <v>41524</v>
      </c>
    </row>
    <row r="9" spans="1:3">
      <c r="A9" s="3" t="s">
        <v>33</v>
      </c>
    </row>
    <row r="10" spans="1:3">
      <c r="A10" s="4" t="s">
        <v>34</v>
      </c>
      <c r="B10" s="5" t="n">
        <v>5659</v>
      </c>
      <c r="C10" s="5" t="n">
        <v>4857</v>
      </c>
    </row>
    <row r="11" spans="1:3">
      <c r="A11" s="4" t="s">
        <v>35</v>
      </c>
      <c r="B11" s="5" t="n">
        <v>115</v>
      </c>
      <c r="C11" s="5" t="n">
        <v>99</v>
      </c>
    </row>
    <row r="12" spans="1:3">
      <c r="A12" s="4" t="s">
        <v>36</v>
      </c>
      <c r="B12" s="5" t="n">
        <v>3953</v>
      </c>
      <c r="C12" s="5" t="n">
        <v>1461</v>
      </c>
    </row>
    <row r="13" spans="1:3">
      <c r="A13" s="4" t="s">
        <v>37</v>
      </c>
      <c r="B13" s="5" t="n">
        <v>9727</v>
      </c>
      <c r="C13" s="5" t="n">
        <v>6417</v>
      </c>
    </row>
    <row r="14" spans="1:3">
      <c r="A14" s="4" t="s">
        <v>38</v>
      </c>
      <c r="B14" s="5" t="n">
        <v>82246</v>
      </c>
      <c r="C14" s="5" t="n">
        <v>66104</v>
      </c>
    </row>
    <row r="15" spans="1:3">
      <c r="A15" s="3" t="s">
        <v>39</v>
      </c>
    </row>
    <row r="16" spans="1:3">
      <c r="A16" s="4" t="s">
        <v>40</v>
      </c>
      <c r="B16" s="5" t="n">
        <v>1423</v>
      </c>
      <c r="C16" s="5" t="n">
        <v>832</v>
      </c>
    </row>
    <row r="17" spans="1:3">
      <c r="A17" s="4" t="s">
        <v>41</v>
      </c>
      <c r="B17" s="5" t="n">
        <v>239</v>
      </c>
    </row>
    <row r="18" spans="1:3">
      <c r="A18" s="4" t="s">
        <v>42</v>
      </c>
      <c r="B18" s="5" t="n">
        <v>1221</v>
      </c>
      <c r="C18" s="5" t="n">
        <v>1169</v>
      </c>
    </row>
    <row r="19" spans="1:3">
      <c r="A19" s="4" t="s">
        <v>43</v>
      </c>
      <c r="B19" s="5" t="n">
        <v>2495</v>
      </c>
      <c r="C19" s="5" t="n">
        <v>3305</v>
      </c>
    </row>
    <row r="20" spans="1:3">
      <c r="A20" s="4" t="s">
        <v>44</v>
      </c>
      <c r="C20" s="5" t="n">
        <v>956</v>
      </c>
    </row>
    <row r="21" spans="1:3">
      <c r="A21" s="4" t="s">
        <v>45</v>
      </c>
      <c r="B21" s="5" t="n">
        <v>1867</v>
      </c>
      <c r="C21" s="5" t="n">
        <v>3540</v>
      </c>
    </row>
    <row r="22" spans="1:3">
      <c r="A22" s="4" t="s">
        <v>46</v>
      </c>
      <c r="B22" s="5" t="n">
        <v>7245</v>
      </c>
      <c r="C22" s="5" t="n">
        <v>9802</v>
      </c>
    </row>
    <row r="23" spans="1:3">
      <c r="A23" s="3" t="s">
        <v>47</v>
      </c>
    </row>
    <row r="24" spans="1:3">
      <c r="A24" s="4" t="s">
        <v>48</v>
      </c>
      <c r="B24" s="5" t="n">
        <v>14930</v>
      </c>
      <c r="C24" s="5" t="n">
        <v>10646</v>
      </c>
    </row>
    <row r="25" spans="1:3">
      <c r="A25" s="4" t="s">
        <v>49</v>
      </c>
      <c r="B25" s="5" t="n">
        <v>2863</v>
      </c>
    </row>
    <row r="26" spans="1:3">
      <c r="A26" s="4" t="s">
        <v>50</v>
      </c>
      <c r="B26" s="5" t="n">
        <v>17793</v>
      </c>
      <c r="C26" s="5" t="n">
        <v>10646</v>
      </c>
    </row>
    <row r="27" spans="1:3">
      <c r="A27" s="4" t="s">
        <v>51</v>
      </c>
      <c r="B27" s="4" t="s">
        <v>52</v>
      </c>
      <c r="C27" s="4" t="s">
        <v>52</v>
      </c>
    </row>
    <row r="28" spans="1:3">
      <c r="A28" s="3" t="s">
        <v>53</v>
      </c>
    </row>
    <row r="29" spans="1:3">
      <c r="A29" s="4" t="s">
        <v>54</v>
      </c>
      <c r="B29" s="4" t="s">
        <v>52</v>
      </c>
      <c r="C29" s="4" t="s">
        <v>52</v>
      </c>
    </row>
    <row r="30" spans="1:3">
      <c r="A30" s="4" t="s">
        <v>55</v>
      </c>
      <c r="B30" s="5" t="n">
        <v>9</v>
      </c>
      <c r="C30" s="5" t="n">
        <v>9</v>
      </c>
    </row>
    <row r="31" spans="1:3">
      <c r="A31" s="4" t="s">
        <v>56</v>
      </c>
      <c r="B31" s="5" t="n">
        <v>55229</v>
      </c>
      <c r="C31" s="5" t="n">
        <v>54270</v>
      </c>
    </row>
    <row r="32" spans="1:3">
      <c r="A32" s="4" t="s">
        <v>57</v>
      </c>
      <c r="B32" s="5" t="n">
        <v>2668</v>
      </c>
      <c r="C32" s="5" t="n">
        <v>-5001</v>
      </c>
    </row>
    <row r="33" spans="1:3">
      <c r="A33" s="4" t="s">
        <v>58</v>
      </c>
      <c r="B33" s="5" t="n">
        <v>-698</v>
      </c>
      <c r="C33" s="5" t="n">
        <v>-3622</v>
      </c>
    </row>
    <row r="34" spans="1:3">
      <c r="A34" s="4" t="s">
        <v>59</v>
      </c>
      <c r="B34" s="5" t="n">
        <v>57208</v>
      </c>
      <c r="C34" s="5" t="n">
        <v>45656</v>
      </c>
    </row>
    <row r="35" spans="1:3">
      <c r="A35" s="4" t="s">
        <v>60</v>
      </c>
      <c r="B35" s="7" t="n">
        <v>82246</v>
      </c>
      <c r="C35" s="7" t="n">
        <v>66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52"/>
    <col customWidth="1" max="2" min="2" width="18"/>
    <col customWidth="1" max="3" min="3" width="22"/>
    <col customWidth="1" max="4" min="4" width="22"/>
    <col customWidth="1" max="5" min="5" width="22"/>
    <col customWidth="1" max="6" min="6" width="32"/>
  </cols>
  <sheetData>
    <row r="1" spans="1:6">
      <c r="A1" s="1" t="s">
        <v>212</v>
      </c>
      <c r="B1" s="2" t="s">
        <v>213</v>
      </c>
      <c r="C1" s="2" t="s">
        <v>214</v>
      </c>
      <c r="D1" s="2" t="s">
        <v>214</v>
      </c>
      <c r="E1" s="2" t="s">
        <v>215</v>
      </c>
      <c r="F1" s="2" t="s">
        <v>216</v>
      </c>
    </row>
    <row r="2" spans="1:6">
      <c r="A2" s="3" t="s">
        <v>137</v>
      </c>
    </row>
    <row r="3" spans="1:6">
      <c r="A3" s="4" t="s">
        <v>217</v>
      </c>
      <c r="F3" s="5" t="n">
        <v>2</v>
      </c>
    </row>
    <row r="4" spans="1:6">
      <c r="A4" s="4" t="s">
        <v>218</v>
      </c>
      <c r="B4" s="5" t="n">
        <v>2</v>
      </c>
    </row>
    <row r="5" spans="1:6">
      <c r="A5" s="4" t="s">
        <v>219</v>
      </c>
    </row>
    <row r="6" spans="1:6">
      <c r="A6" s="3" t="s">
        <v>137</v>
      </c>
    </row>
    <row r="7" spans="1:6">
      <c r="A7" s="4" t="s">
        <v>220</v>
      </c>
      <c r="F7" s="5" t="n">
        <v>117</v>
      </c>
    </row>
    <row r="8" spans="1:6">
      <c r="A8" s="4" t="s">
        <v>221</v>
      </c>
      <c r="F8" s="5" t="n">
        <v>2</v>
      </c>
    </row>
    <row r="9" spans="1:6">
      <c r="A9" s="4" t="s">
        <v>222</v>
      </c>
      <c r="F9" s="5" t="n">
        <v>32</v>
      </c>
    </row>
    <row r="10" spans="1:6">
      <c r="A10" s="4" t="s">
        <v>223</v>
      </c>
      <c r="F10" s="5" t="n">
        <v>43</v>
      </c>
    </row>
    <row r="11" spans="1:6">
      <c r="A11" s="4" t="s">
        <v>224</v>
      </c>
      <c r="F11" s="5" t="n">
        <v>5</v>
      </c>
    </row>
    <row r="12" spans="1:6">
      <c r="A12" s="4" t="s">
        <v>225</v>
      </c>
    </row>
    <row r="13" spans="1:6">
      <c r="A13" s="3" t="s">
        <v>137</v>
      </c>
    </row>
    <row r="14" spans="1:6">
      <c r="A14" s="4" t="s">
        <v>220</v>
      </c>
      <c r="F14" s="5" t="n">
        <v>93</v>
      </c>
    </row>
    <row r="15" spans="1:6">
      <c r="A15" s="4" t="s">
        <v>226</v>
      </c>
      <c r="F15" s="5" t="n">
        <v>13000</v>
      </c>
    </row>
    <row r="16" spans="1:6">
      <c r="A16" s="4" t="s">
        <v>227</v>
      </c>
      <c r="F16" s="5" t="n">
        <v>1</v>
      </c>
    </row>
    <row r="17" spans="1:6">
      <c r="A17" s="4" t="s">
        <v>228</v>
      </c>
      <c r="F17" s="5" t="n">
        <v>1</v>
      </c>
    </row>
    <row r="18" spans="1:6">
      <c r="A18" s="4" t="s">
        <v>229</v>
      </c>
      <c r="F18" s="5" t="n">
        <v>3</v>
      </c>
    </row>
    <row r="19" spans="1:6">
      <c r="A19" s="4" t="s">
        <v>224</v>
      </c>
      <c r="F19" s="5" t="n">
        <v>10</v>
      </c>
    </row>
    <row r="20" spans="1:6">
      <c r="A20" s="4" t="s">
        <v>230</v>
      </c>
      <c r="F20" s="5" t="n">
        <v>4</v>
      </c>
    </row>
    <row r="21" spans="1:6">
      <c r="A21" s="4" t="s">
        <v>145</v>
      </c>
    </row>
    <row r="22" spans="1:6">
      <c r="A22" s="3" t="s">
        <v>137</v>
      </c>
    </row>
    <row r="23" spans="1:6">
      <c r="A23" s="4" t="s">
        <v>220</v>
      </c>
      <c r="E23" s="5" t="n">
        <v>107</v>
      </c>
    </row>
    <row r="24" spans="1:6">
      <c r="A24" s="4" t="s">
        <v>229</v>
      </c>
      <c r="E24" s="5" t="n">
        <v>3</v>
      </c>
    </row>
    <row r="25" spans="1:6">
      <c r="A25" s="4" t="s">
        <v>231</v>
      </c>
      <c r="E25" s="5" t="n">
        <v>18</v>
      </c>
    </row>
    <row r="26" spans="1:6">
      <c r="A26" s="4" t="s">
        <v>230</v>
      </c>
      <c r="E26" s="5" t="n">
        <v>2</v>
      </c>
    </row>
    <row r="27" spans="1:6">
      <c r="A27" s="4" t="s">
        <v>232</v>
      </c>
      <c r="E27" s="5" t="n">
        <v>2</v>
      </c>
    </row>
    <row r="28" spans="1:6">
      <c r="A28" s="4" t="s">
        <v>149</v>
      </c>
    </row>
    <row r="29" spans="1:6">
      <c r="A29" s="3" t="s">
        <v>137</v>
      </c>
    </row>
    <row r="30" spans="1:6">
      <c r="A30" s="4" t="s">
        <v>220</v>
      </c>
      <c r="C30" s="5" t="n">
        <v>176</v>
      </c>
      <c r="D30" s="5" t="n">
        <v>176</v>
      </c>
    </row>
    <row r="31" spans="1:6">
      <c r="A31" s="4" t="s">
        <v>231</v>
      </c>
      <c r="C31" s="5" t="n">
        <v>6</v>
      </c>
      <c r="D31" s="5" t="n">
        <v>6</v>
      </c>
    </row>
    <row r="32" spans="1:6">
      <c r="A32" s="4" t="s">
        <v>233</v>
      </c>
      <c r="C32" s="4" t="s">
        <v>234</v>
      </c>
      <c r="D32" s="4" t="s">
        <v>234</v>
      </c>
    </row>
    <row r="33" spans="1:6">
      <c r="A33" s="4" t="s">
        <v>235</v>
      </c>
      <c r="C33" s="5" t="n">
        <v>4</v>
      </c>
      <c r="D33" s="5" t="n">
        <v>4</v>
      </c>
    </row>
    <row r="34" spans="1:6">
      <c r="A34" s="4" t="s">
        <v>236</v>
      </c>
      <c r="D34" s="5" t="n">
        <v>35</v>
      </c>
    </row>
    <row r="35" spans="1:6">
      <c r="A35" s="4" t="s">
        <v>237</v>
      </c>
      <c r="C35" s="5" t="n">
        <v>120</v>
      </c>
      <c r="D35" s="5" t="n">
        <v>120</v>
      </c>
    </row>
    <row r="36" spans="1:6">
      <c r="A36" s="4" t="s">
        <v>238</v>
      </c>
      <c r="C36" s="5" t="n">
        <v>40</v>
      </c>
      <c r="D36" s="5" t="n">
        <v>40</v>
      </c>
    </row>
    <row r="37" spans="1:6">
      <c r="A37" s="4" t="s">
        <v>239</v>
      </c>
      <c r="C37" s="5" t="n">
        <v>100</v>
      </c>
      <c r="D37" s="5" t="n">
        <v>100</v>
      </c>
    </row>
    <row r="38" spans="1:6">
      <c r="A38" s="4" t="s">
        <v>240</v>
      </c>
    </row>
    <row r="39" spans="1:6">
      <c r="A39" s="3" t="s">
        <v>137</v>
      </c>
    </row>
    <row r="40" spans="1:6">
      <c r="A40" s="4" t="s">
        <v>241</v>
      </c>
      <c r="F40" s="5" t="n">
        <v>14</v>
      </c>
    </row>
    <row r="41" spans="1:6">
      <c r="A41" s="4" t="s">
        <v>242</v>
      </c>
      <c r="F41" s="5" t="n">
        <v>118</v>
      </c>
    </row>
    <row r="42" spans="1:6">
      <c r="A42" s="10" t="n">
        <v>55</v>
      </c>
    </row>
    <row r="43" spans="1:6">
      <c r="A43" s="3" t="s">
        <v>137</v>
      </c>
    </row>
    <row r="44" spans="1:6">
      <c r="A44" s="4" t="s">
        <v>241</v>
      </c>
      <c r="F44" s="5" t="n">
        <v>23</v>
      </c>
    </row>
    <row r="45" spans="1:6">
      <c r="A45" s="4" t="s">
        <v>242</v>
      </c>
      <c r="F45" s="5" t="n">
        <v>190</v>
      </c>
    </row>
    <row r="46" spans="1:6">
      <c r="A46" s="10" t="n">
        <v>59</v>
      </c>
    </row>
    <row r="47" spans="1:6">
      <c r="A47" s="3" t="s">
        <v>137</v>
      </c>
    </row>
    <row r="48" spans="1:6">
      <c r="A48" s="4" t="s">
        <v>241</v>
      </c>
      <c r="F48" s="5" t="n">
        <v>25</v>
      </c>
    </row>
    <row r="49" spans="1:6">
      <c r="A49" s="4" t="s">
        <v>242</v>
      </c>
      <c r="F49" s="5" t="n">
        <v>214</v>
      </c>
    </row>
    <row r="50" spans="1:6">
      <c r="A50" s="4" t="s">
        <v>243</v>
      </c>
    </row>
    <row r="51" spans="1:6">
      <c r="A51" s="3" t="s">
        <v>137</v>
      </c>
    </row>
    <row r="52" spans="1:6">
      <c r="A52" s="4" t="s">
        <v>220</v>
      </c>
      <c r="F52" s="5" t="n">
        <v>79</v>
      </c>
    </row>
    <row r="53" spans="1:6">
      <c r="A53" s="4" t="s">
        <v>244</v>
      </c>
      <c r="F53" s="5" t="n">
        <v>8</v>
      </c>
    </row>
    <row r="54" spans="1:6">
      <c r="A54" s="4" t="s">
        <v>245</v>
      </c>
    </row>
    <row r="55" spans="1:6">
      <c r="A55" s="3" t="s">
        <v>137</v>
      </c>
    </row>
    <row r="56" spans="1:6">
      <c r="A56" s="4" t="s">
        <v>246</v>
      </c>
      <c r="F56" s="5" t="n">
        <v>3</v>
      </c>
    </row>
    <row r="57" spans="1:6">
      <c r="A57" s="4" t="s">
        <v>210</v>
      </c>
    </row>
    <row r="58" spans="1:6">
      <c r="A58" s="3" t="s">
        <v>137</v>
      </c>
    </row>
    <row r="59" spans="1:6">
      <c r="A59" s="4" t="s">
        <v>211</v>
      </c>
      <c r="F59" s="5" t="n">
        <v>3</v>
      </c>
    </row>
    <row r="60" spans="1:6">
      <c r="A60" s="4" t="s">
        <v>247</v>
      </c>
    </row>
    <row r="61" spans="1:6">
      <c r="A61" s="3" t="s">
        <v>137</v>
      </c>
    </row>
    <row r="62" spans="1:6">
      <c r="A62" s="4" t="s">
        <v>211</v>
      </c>
      <c r="F62" s="5" t="n">
        <v>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48"/>
    <col customWidth="1" max="5" min="5" width="37"/>
  </cols>
  <sheetData>
    <row r="1" spans="1:5">
      <c r="A1" s="1" t="s">
        <v>248</v>
      </c>
      <c r="B1" s="2" t="s">
        <v>71</v>
      </c>
      <c r="D1" s="2" t="s">
        <v>1</v>
      </c>
    </row>
    <row r="2" spans="1:5">
      <c r="B2" s="2" t="s">
        <v>249</v>
      </c>
      <c r="C2" s="2" t="s">
        <v>250</v>
      </c>
      <c r="D2" s="2" t="s">
        <v>251</v>
      </c>
      <c r="E2" s="2" t="s">
        <v>250</v>
      </c>
    </row>
    <row r="3" spans="1:5">
      <c r="A3" s="3" t="s">
        <v>151</v>
      </c>
    </row>
    <row r="4" spans="1:5">
      <c r="A4" s="4" t="s">
        <v>217</v>
      </c>
      <c r="D4" s="5" t="n">
        <v>2</v>
      </c>
    </row>
    <row r="5" spans="1:5">
      <c r="A5" s="3" t="s">
        <v>252</v>
      </c>
    </row>
    <row r="6" spans="1:5">
      <c r="A6" s="4" t="s">
        <v>253</v>
      </c>
      <c r="C6" s="5" t="n">
        <v>665000</v>
      </c>
      <c r="D6" s="5" t="n">
        <v>665000</v>
      </c>
      <c r="E6" s="5" t="n">
        <v>665000</v>
      </c>
    </row>
    <row r="7" spans="1:5">
      <c r="A7" s="3" t="s">
        <v>254</v>
      </c>
    </row>
    <row r="8" spans="1:5">
      <c r="A8" s="4" t="s">
        <v>255</v>
      </c>
      <c r="B8" s="7" t="n">
        <v>145</v>
      </c>
      <c r="C8" s="7" t="n">
        <v>1911</v>
      </c>
      <c r="D8" s="7" t="n">
        <v>2924</v>
      </c>
      <c r="E8" s="7" t="n">
        <v>4525</v>
      </c>
    </row>
    <row r="9" spans="1:5">
      <c r="A9" s="4" t="s">
        <v>256</v>
      </c>
      <c r="B9" s="5" t="n">
        <v>8879011</v>
      </c>
      <c r="C9" s="5" t="n">
        <v>8843685</v>
      </c>
      <c r="D9" s="5" t="n">
        <v>8872509</v>
      </c>
      <c r="E9" s="5" t="n">
        <v>8833938</v>
      </c>
    </row>
    <row r="10" spans="1:5">
      <c r="A10" s="4" t="s">
        <v>257</v>
      </c>
      <c r="B10" s="9" t="n">
        <v>0.02</v>
      </c>
      <c r="C10" s="9" t="n">
        <v>0.22</v>
      </c>
      <c r="D10" s="9" t="n">
        <v>0.33</v>
      </c>
      <c r="E10" s="9" t="n">
        <v>0.51</v>
      </c>
    </row>
    <row r="11" spans="1:5">
      <c r="A11" s="3" t="s">
        <v>258</v>
      </c>
    </row>
    <row r="12" spans="1:5">
      <c r="A12" s="4" t="s">
        <v>255</v>
      </c>
      <c r="B12" s="7" t="n">
        <v>145</v>
      </c>
      <c r="C12" s="7" t="n">
        <v>1911</v>
      </c>
      <c r="D12" s="7" t="n">
        <v>2924</v>
      </c>
      <c r="E12" s="7" t="n">
        <v>4525</v>
      </c>
    </row>
    <row r="13" spans="1:5">
      <c r="A13" s="4" t="s">
        <v>256</v>
      </c>
      <c r="B13" s="5" t="n">
        <v>8879011</v>
      </c>
      <c r="C13" s="5" t="n">
        <v>8843685</v>
      </c>
      <c r="D13" s="5" t="n">
        <v>8872509</v>
      </c>
      <c r="E13" s="5" t="n">
        <v>8833938</v>
      </c>
    </row>
    <row r="14" spans="1:5">
      <c r="A14" s="3" t="s">
        <v>259</v>
      </c>
    </row>
    <row r="15" spans="1:5">
      <c r="A15" s="4" t="s">
        <v>260</v>
      </c>
      <c r="B15" s="5" t="n">
        <v>260576</v>
      </c>
      <c r="C15" s="5" t="n">
        <v>46638</v>
      </c>
      <c r="D15" s="5" t="n">
        <v>288606</v>
      </c>
      <c r="E15" s="5" t="n">
        <v>10177</v>
      </c>
    </row>
    <row r="16" spans="1:5">
      <c r="A16" s="4" t="s">
        <v>261</v>
      </c>
      <c r="B16" s="5" t="n">
        <v>726107</v>
      </c>
      <c r="C16" s="5" t="n">
        <v>621733</v>
      </c>
      <c r="D16" s="5" t="n">
        <v>726107</v>
      </c>
      <c r="E16" s="5" t="n">
        <v>621733</v>
      </c>
    </row>
    <row r="17" spans="1:5">
      <c r="A17" s="4" t="s">
        <v>262</v>
      </c>
      <c r="B17" s="5" t="n">
        <v>9865694</v>
      </c>
      <c r="C17" s="5" t="n">
        <v>9512056</v>
      </c>
      <c r="D17" s="5" t="n">
        <v>9887222</v>
      </c>
      <c r="E17" s="5" t="n">
        <v>9465848</v>
      </c>
    </row>
    <row r="18" spans="1:5">
      <c r="A18" s="4" t="s">
        <v>263</v>
      </c>
      <c r="B18" s="9" t="n">
        <v>0.01</v>
      </c>
      <c r="C18" s="9" t="n">
        <v>0.2</v>
      </c>
      <c r="D18" s="9" t="n">
        <v>0.3</v>
      </c>
      <c r="E18" s="9" t="n">
        <v>0.48</v>
      </c>
    </row>
    <row r="19" spans="1:5">
      <c r="A19" s="3" t="s">
        <v>264</v>
      </c>
    </row>
    <row r="20" spans="1:5">
      <c r="A20" s="4" t="s">
        <v>265</v>
      </c>
      <c r="D20" s="5" t="n">
        <v>2</v>
      </c>
    </row>
    <row r="21" spans="1:5">
      <c r="A21" s="4" t="s">
        <v>266</v>
      </c>
      <c r="B21" s="5" t="n">
        <v>0</v>
      </c>
    </row>
    <row r="22" spans="1:5">
      <c r="A22" s="4" t="s">
        <v>267</v>
      </c>
      <c r="D22" s="7" t="n">
        <v>0</v>
      </c>
    </row>
    <row r="23" spans="1:5">
      <c r="A23" s="4" t="s">
        <v>268</v>
      </c>
    </row>
    <row r="24" spans="1:5">
      <c r="A24" s="3" t="s">
        <v>252</v>
      </c>
    </row>
    <row r="25" spans="1:5">
      <c r="A25" s="4" t="s">
        <v>269</v>
      </c>
      <c r="C25" s="5" t="n">
        <v>50000</v>
      </c>
      <c r="D25" s="5" t="n">
        <v>25000</v>
      </c>
      <c r="E25" s="5" t="n">
        <v>50000</v>
      </c>
    </row>
    <row r="26" spans="1:5">
      <c r="A26" s="4" t="s">
        <v>270</v>
      </c>
    </row>
    <row r="27" spans="1:5">
      <c r="A27" s="3" t="s">
        <v>156</v>
      </c>
    </row>
    <row r="28" spans="1:5">
      <c r="A28" s="4" t="s">
        <v>271</v>
      </c>
      <c r="D28" s="4" t="s">
        <v>272</v>
      </c>
      <c r="E28" s="4" t="s">
        <v>273</v>
      </c>
    </row>
    <row r="29" spans="1:5">
      <c r="A29" s="4" t="s">
        <v>274</v>
      </c>
    </row>
    <row r="30" spans="1:5">
      <c r="A30" s="3" t="s">
        <v>156</v>
      </c>
    </row>
    <row r="31" spans="1:5">
      <c r="A31" s="4" t="s">
        <v>271</v>
      </c>
      <c r="D31" s="4" t="s">
        <v>275</v>
      </c>
      <c r="E31" s="4" t="s">
        <v>276</v>
      </c>
    </row>
    <row r="32" spans="1:5">
      <c r="A32" s="4" t="s">
        <v>277</v>
      </c>
    </row>
    <row r="33" spans="1:5">
      <c r="A33" s="3" t="s">
        <v>156</v>
      </c>
    </row>
    <row r="34" spans="1:5">
      <c r="A34" s="4" t="s">
        <v>271</v>
      </c>
      <c r="B34" s="4" t="s">
        <v>278</v>
      </c>
      <c r="C34" s="4" t="s">
        <v>279</v>
      </c>
    </row>
    <row r="35" spans="1:5">
      <c r="A35" s="4" t="s">
        <v>280</v>
      </c>
    </row>
    <row r="36" spans="1:5">
      <c r="A36" s="3" t="s">
        <v>156</v>
      </c>
    </row>
    <row r="37" spans="1:5">
      <c r="A37" s="4" t="s">
        <v>271</v>
      </c>
      <c r="B37" s="4" t="s">
        <v>281</v>
      </c>
      <c r="C37" s="4" t="s">
        <v>28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3</v>
      </c>
      <c r="B1" s="2" t="s">
        <v>1</v>
      </c>
    </row>
    <row r="2" spans="1:4">
      <c r="B2" s="2" t="s">
        <v>2</v>
      </c>
      <c r="C2" s="2" t="s">
        <v>73</v>
      </c>
      <c r="D2" s="2" t="s">
        <v>25</v>
      </c>
    </row>
    <row r="3" spans="1:4">
      <c r="A3" s="3" t="s">
        <v>165</v>
      </c>
    </row>
    <row r="4" spans="1:4">
      <c r="A4" s="4" t="s">
        <v>284</v>
      </c>
      <c r="B4" s="7" t="n">
        <v>78639</v>
      </c>
      <c r="D4" s="7" t="n">
        <v>55451</v>
      </c>
    </row>
    <row r="5" spans="1:4">
      <c r="A5" s="4" t="s">
        <v>285</v>
      </c>
      <c r="B5" s="5" t="n">
        <v>-17845</v>
      </c>
      <c r="D5" s="5" t="n">
        <v>-13927</v>
      </c>
    </row>
    <row r="6" spans="1:4">
      <c r="A6" s="4" t="s">
        <v>286</v>
      </c>
      <c r="B6" s="5" t="n">
        <v>60794</v>
      </c>
      <c r="D6" s="5" t="n">
        <v>41524</v>
      </c>
    </row>
    <row r="7" spans="1:4">
      <c r="A7" s="3" t="s">
        <v>287</v>
      </c>
    </row>
    <row r="8" spans="1:4">
      <c r="A8" s="4" t="s">
        <v>288</v>
      </c>
      <c r="B8" s="7" t="n">
        <v>0</v>
      </c>
      <c r="C8" s="7" t="n">
        <v>0</v>
      </c>
    </row>
    <row r="9" spans="1:4">
      <c r="A9" s="4" t="s">
        <v>289</v>
      </c>
    </row>
    <row r="10" spans="1:4">
      <c r="A10" s="3" t="s">
        <v>165</v>
      </c>
    </row>
    <row r="11" spans="1:4">
      <c r="A11" s="4" t="s">
        <v>290</v>
      </c>
      <c r="B11" s="4" t="s">
        <v>291</v>
      </c>
    </row>
    <row r="12" spans="1:4">
      <c r="A12" s="4" t="s">
        <v>292</v>
      </c>
    </row>
    <row r="13" spans="1:4">
      <c r="A13" s="3" t="s">
        <v>165</v>
      </c>
    </row>
    <row r="14" spans="1:4">
      <c r="A14" s="4" t="s">
        <v>290</v>
      </c>
      <c r="B14" s="4" t="s">
        <v>293</v>
      </c>
    </row>
    <row r="15" spans="1:4">
      <c r="A15" s="4" t="s">
        <v>294</v>
      </c>
    </row>
    <row r="16" spans="1:4">
      <c r="A16" s="3" t="s">
        <v>165</v>
      </c>
    </row>
    <row r="17" spans="1:4">
      <c r="A17" s="4" t="s">
        <v>290</v>
      </c>
      <c r="B17" s="4" t="s">
        <v>295</v>
      </c>
    </row>
    <row r="18" spans="1:4">
      <c r="A18" s="4" t="s">
        <v>296</v>
      </c>
    </row>
    <row r="19" spans="1:4">
      <c r="A19" s="3" t="s">
        <v>165</v>
      </c>
    </row>
    <row r="20" spans="1:4">
      <c r="A20" s="4" t="s">
        <v>290</v>
      </c>
      <c r="B20" s="4" t="s">
        <v>297</v>
      </c>
    </row>
    <row r="21" spans="1:4">
      <c r="A21" s="4" t="s">
        <v>298</v>
      </c>
    </row>
    <row r="22" spans="1:4">
      <c r="A22" s="3" t="s">
        <v>165</v>
      </c>
    </row>
    <row r="23" spans="1:4">
      <c r="A23" s="4" t="s">
        <v>284</v>
      </c>
      <c r="B23" s="7" t="n">
        <v>5215</v>
      </c>
      <c r="D23" s="5" t="n">
        <v>4576</v>
      </c>
    </row>
    <row r="24" spans="1:4">
      <c r="A24" s="4" t="s">
        <v>299</v>
      </c>
    </row>
    <row r="25" spans="1:4">
      <c r="A25" s="3" t="s">
        <v>165</v>
      </c>
    </row>
    <row r="26" spans="1:4">
      <c r="A26" s="4" t="s">
        <v>284</v>
      </c>
      <c r="B26" s="5" t="n">
        <v>52096</v>
      </c>
      <c r="D26" s="5" t="n">
        <v>37580</v>
      </c>
    </row>
    <row r="27" spans="1:4">
      <c r="A27" s="4" t="s">
        <v>300</v>
      </c>
    </row>
    <row r="28" spans="1:4">
      <c r="A28" s="3" t="s">
        <v>165</v>
      </c>
    </row>
    <row r="29" spans="1:4">
      <c r="A29" s="4" t="s">
        <v>284</v>
      </c>
      <c r="B29" s="7" t="n">
        <v>21328</v>
      </c>
      <c r="D29" s="7" t="n">
        <v>13295</v>
      </c>
    </row>
    <row r="30" spans="1:4">
      <c r="A30" s="4" t="s">
        <v>301</v>
      </c>
    </row>
    <row r="31" spans="1:4">
      <c r="A31" s="3" t="s">
        <v>165</v>
      </c>
    </row>
    <row r="32" spans="1:4">
      <c r="A32" s="4" t="s">
        <v>290</v>
      </c>
      <c r="B32" s="4" t="s">
        <v>302</v>
      </c>
    </row>
    <row r="33" spans="1:4">
      <c r="A33" s="4" t="s">
        <v>303</v>
      </c>
    </row>
    <row r="34" spans="1:4">
      <c r="A34" s="3" t="s">
        <v>165</v>
      </c>
    </row>
    <row r="35" spans="1:4">
      <c r="A35" s="4" t="s">
        <v>290</v>
      </c>
      <c r="B35" s="4" t="s">
        <v>30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7"/>
    <col customWidth="1" max="5" min="5" width="21"/>
    <col customWidth="1" max="6" min="6" width="21"/>
    <col customWidth="1" max="7" min="7" width="14"/>
    <col customWidth="1" max="8" min="8" width="17"/>
  </cols>
  <sheetData>
    <row r="1" spans="1:8">
      <c r="A1" s="1" t="s">
        <v>305</v>
      </c>
      <c r="B1" s="2" t="s">
        <v>306</v>
      </c>
      <c r="C1" s="2" t="s">
        <v>307</v>
      </c>
      <c r="D1" s="2" t="s">
        <v>308</v>
      </c>
      <c r="E1" s="2" t="s">
        <v>309</v>
      </c>
      <c r="F1" s="2" t="s">
        <v>310</v>
      </c>
      <c r="G1" s="2" t="s">
        <v>311</v>
      </c>
      <c r="H1" s="2" t="s">
        <v>312</v>
      </c>
    </row>
    <row r="2" spans="1:8">
      <c r="A2" s="3" t="s">
        <v>313</v>
      </c>
    </row>
    <row r="3" spans="1:8">
      <c r="A3" s="4" t="s">
        <v>314</v>
      </c>
      <c r="C3" s="7" t="n">
        <v>5659</v>
      </c>
      <c r="E3" s="7" t="n">
        <v>3710</v>
      </c>
      <c r="F3" s="11" t="n">
        <v>119</v>
      </c>
      <c r="H3" s="12" t="n">
        <v>124509</v>
      </c>
    </row>
    <row r="4" spans="1:8">
      <c r="A4" s="4" t="s">
        <v>315</v>
      </c>
      <c r="C4" s="7" t="n">
        <v>1949</v>
      </c>
    </row>
    <row r="5" spans="1:8">
      <c r="A5" s="4" t="s">
        <v>316</v>
      </c>
      <c r="B5" s="4" t="s">
        <v>317</v>
      </c>
    </row>
    <row r="6" spans="1:8">
      <c r="A6" s="4" t="s">
        <v>318</v>
      </c>
    </row>
    <row r="7" spans="1:8">
      <c r="A7" s="3" t="s">
        <v>313</v>
      </c>
    </row>
    <row r="8" spans="1:8">
      <c r="A8" s="4" t="s">
        <v>319</v>
      </c>
      <c r="C8" s="13" t="n">
        <v>22.003</v>
      </c>
      <c r="G8" s="13" t="n">
        <v>33.883</v>
      </c>
    </row>
    <row r="9" spans="1:8">
      <c r="A9" s="4" t="s">
        <v>314</v>
      </c>
      <c r="C9" s="7" t="n">
        <v>4685</v>
      </c>
      <c r="E9" s="5" t="n">
        <v>3042</v>
      </c>
      <c r="H9" s="5" t="n">
        <v>103072</v>
      </c>
    </row>
    <row r="10" spans="1:8">
      <c r="A10" s="4" t="s">
        <v>315</v>
      </c>
      <c r="C10" s="7" t="n">
        <v>1643</v>
      </c>
    </row>
    <row r="11" spans="1:8">
      <c r="A11" s="4" t="s">
        <v>320</v>
      </c>
    </row>
    <row r="12" spans="1:8">
      <c r="A12" s="3" t="s">
        <v>313</v>
      </c>
    </row>
    <row r="13" spans="1:8">
      <c r="A13" s="4" t="s">
        <v>319</v>
      </c>
      <c r="C13" s="13" t="n">
        <v>22.003</v>
      </c>
      <c r="G13" s="13" t="n">
        <v>33.883</v>
      </c>
    </row>
    <row r="14" spans="1:8">
      <c r="A14" s="4" t="s">
        <v>314</v>
      </c>
      <c r="C14" s="7" t="n">
        <v>827</v>
      </c>
      <c r="E14" s="5" t="n">
        <v>537</v>
      </c>
      <c r="H14" s="12" t="n">
        <v>18195</v>
      </c>
    </row>
    <row r="15" spans="1:8">
      <c r="A15" s="4" t="s">
        <v>315</v>
      </c>
      <c r="C15" s="7" t="n">
        <v>290</v>
      </c>
    </row>
    <row r="16" spans="1:8">
      <c r="A16" s="4" t="s">
        <v>321</v>
      </c>
    </row>
    <row r="17" spans="1:8">
      <c r="A17" s="3" t="s">
        <v>313</v>
      </c>
    </row>
    <row r="18" spans="1:8">
      <c r="A18" s="4" t="s">
        <v>319</v>
      </c>
      <c r="C18" s="13" t="n">
        <v>22.003</v>
      </c>
      <c r="D18" s="13" t="n">
        <v>27.245</v>
      </c>
    </row>
    <row r="19" spans="1:8">
      <c r="A19" s="4" t="s">
        <v>314</v>
      </c>
      <c r="C19" s="7" t="n">
        <v>147</v>
      </c>
      <c r="D19" s="12" t="n">
        <v>3242</v>
      </c>
      <c r="E19" s="7" t="n">
        <v>131</v>
      </c>
      <c r="F19" s="11" t="n">
        <v>119</v>
      </c>
    </row>
    <row r="20" spans="1:8">
      <c r="A20" s="4" t="s">
        <v>315</v>
      </c>
      <c r="C20" s="7" t="n">
        <v>1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1</v>
      </c>
      <c r="D1" s="2" t="s">
        <v>1</v>
      </c>
    </row>
    <row r="2" spans="1:5">
      <c r="B2" s="2" t="s">
        <v>72</v>
      </c>
      <c r="C2" s="2" t="s">
        <v>73</v>
      </c>
      <c r="D2" s="2" t="s">
        <v>2</v>
      </c>
      <c r="E2" s="2" t="s">
        <v>73</v>
      </c>
    </row>
    <row r="3" spans="1:5">
      <c r="A3" s="3" t="s">
        <v>171</v>
      </c>
    </row>
    <row r="4" spans="1:5">
      <c r="A4" s="4" t="s">
        <v>323</v>
      </c>
      <c r="B4" s="7" t="n">
        <v>51</v>
      </c>
      <c r="C4" s="7" t="n">
        <v>117</v>
      </c>
      <c r="D4" s="7" t="n">
        <v>152</v>
      </c>
      <c r="E4" s="7" t="n">
        <v>2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14"/>
    <col customWidth="1" max="11" min="11" width="14"/>
    <col customWidth="1" max="12" min="12" width="21"/>
    <col customWidth="1" max="13" min="13" width="25"/>
    <col customWidth="1" max="14" min="14" width="21"/>
  </cols>
  <sheetData>
    <row r="1" spans="1:14">
      <c r="A1" s="1" t="s">
        <v>324</v>
      </c>
      <c r="B1" s="2" t="s">
        <v>325</v>
      </c>
      <c r="C1" s="2" t="s">
        <v>326</v>
      </c>
      <c r="D1" s="2" t="s">
        <v>327</v>
      </c>
      <c r="E1" s="2" t="s">
        <v>307</v>
      </c>
      <c r="F1" s="2" t="s">
        <v>328</v>
      </c>
      <c r="G1" s="2" t="s">
        <v>307</v>
      </c>
      <c r="H1" s="2" t="s">
        <v>328</v>
      </c>
      <c r="I1" s="2" t="s">
        <v>329</v>
      </c>
      <c r="J1" s="2" t="s">
        <v>330</v>
      </c>
      <c r="K1" s="2" t="s">
        <v>331</v>
      </c>
      <c r="L1" s="2" t="s">
        <v>332</v>
      </c>
      <c r="M1" s="2" t="s">
        <v>333</v>
      </c>
      <c r="N1" s="2" t="s">
        <v>334</v>
      </c>
    </row>
    <row r="2" spans="1:14">
      <c r="A2" s="3" t="s">
        <v>335</v>
      </c>
    </row>
    <row r="3" spans="1:14">
      <c r="A3" s="4" t="s">
        <v>336</v>
      </c>
      <c r="D3" s="7" t="n">
        <v>8015000</v>
      </c>
      <c r="F3" s="7" t="n">
        <v>11100000</v>
      </c>
      <c r="G3" s="7" t="n">
        <v>29149000</v>
      </c>
      <c r="H3" s="7" t="n">
        <v>32742000</v>
      </c>
    </row>
    <row r="4" spans="1:14">
      <c r="A4" s="4" t="s">
        <v>337</v>
      </c>
      <c r="D4" s="7" t="n">
        <v>2457000</v>
      </c>
      <c r="F4" s="7" t="n">
        <v>3063000</v>
      </c>
      <c r="G4" s="7" t="n">
        <v>9178000</v>
      </c>
      <c r="H4" s="7" t="n">
        <v>9016000</v>
      </c>
    </row>
    <row r="5" spans="1:14">
      <c r="A5" s="4" t="s">
        <v>338</v>
      </c>
      <c r="D5" s="4" t="s">
        <v>339</v>
      </c>
      <c r="F5" s="4" t="s">
        <v>340</v>
      </c>
      <c r="G5" s="4" t="s">
        <v>341</v>
      </c>
      <c r="H5" s="4" t="s">
        <v>342</v>
      </c>
    </row>
    <row r="6" spans="1:14">
      <c r="A6" s="4" t="s">
        <v>343</v>
      </c>
      <c r="K6" s="4" t="s">
        <v>344</v>
      </c>
    </row>
    <row r="7" spans="1:14">
      <c r="A7" s="4" t="s">
        <v>345</v>
      </c>
      <c r="J7" s="4" t="s">
        <v>346</v>
      </c>
    </row>
    <row r="8" spans="1:14">
      <c r="A8" s="3" t="s">
        <v>347</v>
      </c>
    </row>
    <row r="9" spans="1:14">
      <c r="A9" s="4" t="s">
        <v>348</v>
      </c>
      <c r="G9" s="4" t="s">
        <v>304</v>
      </c>
    </row>
    <row r="10" spans="1:14">
      <c r="A10" s="4" t="s">
        <v>349</v>
      </c>
      <c r="D10" s="7" t="n">
        <v>-203000</v>
      </c>
      <c r="F10" s="7" t="n">
        <v>-2564000</v>
      </c>
      <c r="G10" s="7" t="n">
        <v>-3774000</v>
      </c>
      <c r="H10" s="7" t="n">
        <v>-6494000</v>
      </c>
    </row>
    <row r="11" spans="1:14">
      <c r="A11" s="3" t="s">
        <v>350</v>
      </c>
    </row>
    <row r="12" spans="1:14">
      <c r="A12" s="4" t="s">
        <v>351</v>
      </c>
      <c r="E12" s="7" t="n">
        <v>0</v>
      </c>
      <c r="F12" s="5" t="n">
        <v>0</v>
      </c>
      <c r="G12" s="5" t="n">
        <v>0</v>
      </c>
      <c r="H12" s="5" t="n">
        <v>0</v>
      </c>
    </row>
    <row r="13" spans="1:14">
      <c r="A13" s="4" t="s">
        <v>352</v>
      </c>
      <c r="D13" s="7" t="n">
        <v>58000</v>
      </c>
      <c r="F13" s="5" t="n">
        <v>653000</v>
      </c>
      <c r="G13" s="5" t="n">
        <v>850000</v>
      </c>
      <c r="H13" s="5" t="n">
        <v>1969000</v>
      </c>
    </row>
    <row r="14" spans="1:14">
      <c r="A14" s="4" t="s">
        <v>353</v>
      </c>
      <c r="E14" s="7" t="n">
        <v>0</v>
      </c>
      <c r="F14" s="7" t="n">
        <v>0</v>
      </c>
      <c r="G14" s="7" t="n">
        <v>0</v>
      </c>
      <c r="H14" s="5" t="n">
        <v>0</v>
      </c>
    </row>
    <row r="15" spans="1:14">
      <c r="A15" s="4" t="s">
        <v>354</v>
      </c>
      <c r="N15" s="7" t="n">
        <v>956000</v>
      </c>
    </row>
    <row r="16" spans="1:14">
      <c r="A16" s="4" t="s">
        <v>245</v>
      </c>
    </row>
    <row r="17" spans="1:14">
      <c r="A17" s="3" t="s">
        <v>347</v>
      </c>
    </row>
    <row r="18" spans="1:14">
      <c r="A18" s="4" t="s">
        <v>355</v>
      </c>
      <c r="L18" s="5" t="n">
        <v>3</v>
      </c>
      <c r="M18" s="5" t="n">
        <v>3</v>
      </c>
    </row>
    <row r="19" spans="1:14">
      <c r="A19" s="3" t="s">
        <v>350</v>
      </c>
    </row>
    <row r="20" spans="1:14">
      <c r="A20" s="4" t="s">
        <v>356</v>
      </c>
      <c r="G20" s="4" t="s">
        <v>357</v>
      </c>
    </row>
    <row r="21" spans="1:14">
      <c r="A21" s="4" t="s">
        <v>210</v>
      </c>
    </row>
    <row r="22" spans="1:14">
      <c r="A22" s="3" t="s">
        <v>350</v>
      </c>
    </row>
    <row r="23" spans="1:14">
      <c r="A23" s="4" t="s">
        <v>356</v>
      </c>
      <c r="G23" s="4" t="s">
        <v>358</v>
      </c>
    </row>
    <row r="24" spans="1:14">
      <c r="A24" s="4" t="s">
        <v>359</v>
      </c>
    </row>
    <row r="25" spans="1:14">
      <c r="A25" s="3" t="s">
        <v>350</v>
      </c>
    </row>
    <row r="26" spans="1:14">
      <c r="A26" s="4" t="s">
        <v>356</v>
      </c>
      <c r="G26" s="4" t="s">
        <v>360</v>
      </c>
    </row>
    <row r="27" spans="1:14">
      <c r="A27" s="4" t="s">
        <v>361</v>
      </c>
    </row>
    <row r="28" spans="1:14">
      <c r="A28" s="3" t="s">
        <v>350</v>
      </c>
    </row>
    <row r="29" spans="1:14">
      <c r="A29" s="4" t="s">
        <v>352</v>
      </c>
      <c r="G29" s="7" t="n">
        <v>850000</v>
      </c>
      <c r="H29" s="7" t="n">
        <v>1969000</v>
      </c>
    </row>
    <row r="30" spans="1:14">
      <c r="A30" s="4" t="s">
        <v>362</v>
      </c>
    </row>
    <row r="31" spans="1:14">
      <c r="A31" s="3" t="s">
        <v>350</v>
      </c>
    </row>
    <row r="32" spans="1:14">
      <c r="A32" s="4" t="s">
        <v>354</v>
      </c>
      <c r="M32" s="7" t="n">
        <v>0</v>
      </c>
    </row>
    <row r="33" spans="1:14">
      <c r="A33" s="4" t="s">
        <v>363</v>
      </c>
    </row>
    <row r="34" spans="1:14">
      <c r="A34" s="3" t="s">
        <v>347</v>
      </c>
    </row>
    <row r="35" spans="1:14">
      <c r="A35" s="4" t="s">
        <v>364</v>
      </c>
      <c r="G35" s="4" t="s">
        <v>365</v>
      </c>
    </row>
    <row r="36" spans="1:14">
      <c r="A36" s="4" t="s">
        <v>366</v>
      </c>
    </row>
    <row r="37" spans="1:14">
      <c r="A37" s="3" t="s">
        <v>350</v>
      </c>
    </row>
    <row r="38" spans="1:14">
      <c r="A38" s="4" t="s">
        <v>356</v>
      </c>
      <c r="I38" s="4" t="s">
        <v>357</v>
      </c>
    </row>
    <row r="39" spans="1:14">
      <c r="A39" s="4" t="s">
        <v>367</v>
      </c>
    </row>
    <row r="40" spans="1:14">
      <c r="A40" s="3" t="s">
        <v>368</v>
      </c>
    </row>
    <row r="41" spans="1:14">
      <c r="A41" s="4" t="s">
        <v>369</v>
      </c>
      <c r="I41" s="4" t="s">
        <v>370</v>
      </c>
    </row>
    <row r="42" spans="1:14">
      <c r="A42" s="4" t="s">
        <v>371</v>
      </c>
      <c r="I42" s="4" t="s">
        <v>372</v>
      </c>
    </row>
    <row r="43" spans="1:14">
      <c r="A43" s="4" t="s">
        <v>373</v>
      </c>
      <c r="I43" s="4" t="s">
        <v>358</v>
      </c>
      <c r="N43" s="4" t="s">
        <v>358</v>
      </c>
    </row>
    <row r="44" spans="1:14">
      <c r="A44" s="4" t="s">
        <v>374</v>
      </c>
    </row>
    <row r="45" spans="1:14">
      <c r="A45" s="3" t="s">
        <v>368</v>
      </c>
    </row>
    <row r="46" spans="1:14">
      <c r="A46" s="4" t="s">
        <v>369</v>
      </c>
      <c r="I46" s="4" t="s">
        <v>375</v>
      </c>
    </row>
    <row r="47" spans="1:14">
      <c r="A47" s="4" t="s">
        <v>371</v>
      </c>
      <c r="I47" s="4" t="s">
        <v>376</v>
      </c>
    </row>
    <row r="48" spans="1:14">
      <c r="A48" s="4" t="s">
        <v>373</v>
      </c>
      <c r="I48" s="4" t="s">
        <v>377</v>
      </c>
      <c r="N48" s="4" t="s">
        <v>377</v>
      </c>
    </row>
    <row r="49" spans="1:14">
      <c r="A49" s="4" t="s">
        <v>378</v>
      </c>
      <c r="I49" s="12" t="n">
        <v>80</v>
      </c>
      <c r="L49" s="12" t="n">
        <v>80</v>
      </c>
      <c r="M49" s="9" t="n">
        <v>3.64</v>
      </c>
      <c r="N49" s="9" t="n">
        <v>3.64</v>
      </c>
    </row>
    <row r="50" spans="1:14">
      <c r="A50" s="4" t="s">
        <v>379</v>
      </c>
    </row>
    <row r="51" spans="1:14">
      <c r="A51" s="3" t="s">
        <v>350</v>
      </c>
    </row>
    <row r="52" spans="1:14">
      <c r="A52" s="4" t="s">
        <v>356</v>
      </c>
      <c r="G52" s="4" t="s">
        <v>357</v>
      </c>
    </row>
    <row r="53" spans="1:14">
      <c r="A53" s="4" t="s">
        <v>380</v>
      </c>
    </row>
    <row r="54" spans="1:14">
      <c r="A54" s="3" t="s">
        <v>368</v>
      </c>
    </row>
    <row r="55" spans="1:14">
      <c r="A55" s="4" t="s">
        <v>369</v>
      </c>
      <c r="B55" s="4" t="s">
        <v>370</v>
      </c>
      <c r="C55" s="4" t="s">
        <v>370</v>
      </c>
    </row>
    <row r="56" spans="1:14">
      <c r="A56" s="4" t="s">
        <v>371</v>
      </c>
      <c r="B56" s="4" t="s">
        <v>372</v>
      </c>
      <c r="C56" s="4" t="s">
        <v>372</v>
      </c>
    </row>
    <row r="57" spans="1:14">
      <c r="A57" s="4" t="s">
        <v>373</v>
      </c>
      <c r="B57" s="4" t="s">
        <v>358</v>
      </c>
      <c r="C57" s="4" t="s">
        <v>358</v>
      </c>
    </row>
    <row r="58" spans="1:14">
      <c r="A58" s="4" t="s">
        <v>381</v>
      </c>
    </row>
    <row r="59" spans="1:14">
      <c r="A59" s="3" t="s">
        <v>368</v>
      </c>
    </row>
    <row r="60" spans="1:14">
      <c r="A60" s="4" t="s">
        <v>369</v>
      </c>
      <c r="B60" s="4" t="s">
        <v>382</v>
      </c>
      <c r="C60" s="4" t="s">
        <v>382</v>
      </c>
    </row>
    <row r="61" spans="1:14">
      <c r="A61" s="4" t="s">
        <v>371</v>
      </c>
      <c r="B61" s="4" t="s">
        <v>382</v>
      </c>
      <c r="C61" s="4" t="s">
        <v>382</v>
      </c>
    </row>
    <row r="62" spans="1:14">
      <c r="A62" s="4" t="s">
        <v>373</v>
      </c>
      <c r="B62" s="4" t="s">
        <v>383</v>
      </c>
      <c r="C62" s="4" t="s">
        <v>383</v>
      </c>
    </row>
    <row r="63" spans="1:14">
      <c r="A63" s="4" t="s">
        <v>384</v>
      </c>
      <c r="B63" s="12" t="n">
        <v>9200</v>
      </c>
      <c r="C63" s="7" t="n">
        <v>41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5"/>
    <col customWidth="1" max="7" min="7" width="21"/>
  </cols>
  <sheetData>
    <row r="1" spans="1:7">
      <c r="A1" s="1" t="s">
        <v>385</v>
      </c>
      <c r="B1" s="2" t="s">
        <v>71</v>
      </c>
      <c r="D1" s="2" t="s">
        <v>1</v>
      </c>
    </row>
    <row r="2" spans="1:7">
      <c r="B2" s="2" t="s">
        <v>327</v>
      </c>
      <c r="C2" s="2" t="s">
        <v>328</v>
      </c>
      <c r="D2" s="2" t="s">
        <v>332</v>
      </c>
      <c r="E2" s="2" t="s">
        <v>333</v>
      </c>
      <c r="F2" s="2" t="s">
        <v>386</v>
      </c>
      <c r="G2" s="2" t="s">
        <v>328</v>
      </c>
    </row>
    <row r="3" spans="1:7">
      <c r="A3" s="3" t="s">
        <v>387</v>
      </c>
    </row>
    <row r="4" spans="1:7">
      <c r="A4" s="5" t="n">
        <v>2018</v>
      </c>
      <c r="E4" s="7" t="n">
        <v>425</v>
      </c>
    </row>
    <row r="5" spans="1:7">
      <c r="A5" s="5" t="n">
        <v>2019</v>
      </c>
      <c r="E5" s="5" t="n">
        <v>373</v>
      </c>
    </row>
    <row r="6" spans="1:7">
      <c r="A6" s="5" t="n">
        <v>2020</v>
      </c>
      <c r="E6" s="5" t="n">
        <v>302</v>
      </c>
    </row>
    <row r="7" spans="1:7">
      <c r="A7" s="5" t="n">
        <v>2021</v>
      </c>
      <c r="E7" s="5" t="n">
        <v>281</v>
      </c>
    </row>
    <row r="8" spans="1:7">
      <c r="A8" s="5" t="n">
        <v>2022</v>
      </c>
      <c r="E8" s="5" t="n">
        <v>286</v>
      </c>
    </row>
    <row r="9" spans="1:7">
      <c r="A9" s="4" t="s">
        <v>388</v>
      </c>
    </row>
    <row r="10" spans="1:7">
      <c r="A10" s="3" t="s">
        <v>389</v>
      </c>
    </row>
    <row r="11" spans="1:7">
      <c r="A11" s="4" t="s">
        <v>390</v>
      </c>
      <c r="B11" s="7" t="n">
        <v>840</v>
      </c>
      <c r="C11" s="7" t="n">
        <v>615</v>
      </c>
      <c r="E11" s="7" t="n">
        <v>2150</v>
      </c>
      <c r="G11" s="7" t="n">
        <v>1836</v>
      </c>
    </row>
    <row r="12" spans="1:7">
      <c r="A12" s="4" t="s">
        <v>391</v>
      </c>
      <c r="D12" s="4" t="s">
        <v>295</v>
      </c>
      <c r="E12" s="4" t="s">
        <v>295</v>
      </c>
      <c r="F12" s="4" t="s">
        <v>295</v>
      </c>
    </row>
    <row r="13" spans="1:7">
      <c r="A13" s="4" t="s">
        <v>392</v>
      </c>
      <c r="D13" s="4" t="s">
        <v>393</v>
      </c>
      <c r="E13" s="4" t="s">
        <v>393</v>
      </c>
      <c r="F13" s="4" t="s">
        <v>393</v>
      </c>
    </row>
    <row r="14" spans="1:7">
      <c r="A14" s="4" t="s">
        <v>394</v>
      </c>
    </row>
    <row r="15" spans="1:7">
      <c r="A15" s="3" t="s">
        <v>395</v>
      </c>
    </row>
    <row r="16" spans="1:7">
      <c r="A16" s="4" t="s">
        <v>396</v>
      </c>
      <c r="D16" s="5" t="n">
        <v>1</v>
      </c>
      <c r="E16" s="5" t="n">
        <v>1</v>
      </c>
      <c r="F16" s="5" t="n">
        <v>1</v>
      </c>
    </row>
    <row r="17" spans="1:7">
      <c r="A17" s="3" t="s">
        <v>389</v>
      </c>
    </row>
    <row r="18" spans="1:7">
      <c r="A18" s="4" t="s">
        <v>397</v>
      </c>
      <c r="D18" s="4" t="s">
        <v>398</v>
      </c>
      <c r="E18" s="4" t="s">
        <v>398</v>
      </c>
      <c r="F18" s="4" t="s">
        <v>398</v>
      </c>
    </row>
    <row r="19" spans="1:7">
      <c r="A19" s="4" t="s">
        <v>399</v>
      </c>
    </row>
    <row r="20" spans="1:7">
      <c r="A20" s="3" t="s">
        <v>389</v>
      </c>
    </row>
    <row r="21" spans="1:7">
      <c r="A21" s="4" t="s">
        <v>390</v>
      </c>
      <c r="E21" s="7" t="n">
        <v>101</v>
      </c>
    </row>
    <row r="22" spans="1:7">
      <c r="A22" s="4" t="s">
        <v>400</v>
      </c>
    </row>
    <row r="23" spans="1:7">
      <c r="A23" s="3" t="s">
        <v>395</v>
      </c>
    </row>
    <row r="24" spans="1:7">
      <c r="A24" s="4" t="s">
        <v>396</v>
      </c>
      <c r="D24" s="5" t="n">
        <v>3</v>
      </c>
      <c r="E24" s="5" t="n">
        <v>3</v>
      </c>
      <c r="F24" s="5" t="n">
        <v>3</v>
      </c>
    </row>
    <row r="25" spans="1:7">
      <c r="A25" s="3" t="s">
        <v>389</v>
      </c>
    </row>
    <row r="26" spans="1:7">
      <c r="A26" s="4" t="s">
        <v>391</v>
      </c>
      <c r="D26" s="4" t="s">
        <v>401</v>
      </c>
      <c r="E26" s="4" t="s">
        <v>401</v>
      </c>
      <c r="F26" s="4" t="s">
        <v>401</v>
      </c>
    </row>
    <row r="27" spans="1:7">
      <c r="A27" s="4" t="s">
        <v>402</v>
      </c>
    </row>
    <row r="28" spans="1:7">
      <c r="A28" s="3" t="s">
        <v>389</v>
      </c>
    </row>
    <row r="29" spans="1:7">
      <c r="A29" s="4" t="s">
        <v>390</v>
      </c>
      <c r="D29" s="12" t="n">
        <v>289</v>
      </c>
      <c r="E29" s="7" t="n">
        <v>13</v>
      </c>
    </row>
    <row r="30" spans="1:7">
      <c r="A30" s="4" t="s">
        <v>397</v>
      </c>
      <c r="D30" s="4" t="s">
        <v>403</v>
      </c>
      <c r="E30" s="4" t="s">
        <v>403</v>
      </c>
      <c r="F30" s="4" t="s">
        <v>403</v>
      </c>
    </row>
    <row r="31" spans="1:7">
      <c r="A31" s="4" t="s">
        <v>404</v>
      </c>
    </row>
    <row r="32" spans="1:7">
      <c r="A32" s="3" t="s">
        <v>389</v>
      </c>
    </row>
    <row r="33" spans="1:7">
      <c r="A33" s="4" t="s">
        <v>405</v>
      </c>
      <c r="D33" s="4" t="s">
        <v>406</v>
      </c>
      <c r="E33" s="4" t="s">
        <v>406</v>
      </c>
      <c r="F33" s="4" t="s">
        <v>406</v>
      </c>
    </row>
    <row r="34" spans="1:7">
      <c r="A34" s="4" t="s">
        <v>407</v>
      </c>
    </row>
    <row r="35" spans="1:7">
      <c r="A35" s="3" t="s">
        <v>389</v>
      </c>
    </row>
    <row r="36" spans="1:7">
      <c r="A36" s="4" t="s">
        <v>391</v>
      </c>
      <c r="D36" s="4" t="s">
        <v>408</v>
      </c>
      <c r="E36" s="4" t="s">
        <v>408</v>
      </c>
      <c r="F36" s="4" t="s">
        <v>408</v>
      </c>
    </row>
    <row r="37" spans="1:7">
      <c r="A37" s="4" t="s">
        <v>409</v>
      </c>
    </row>
    <row r="38" spans="1:7">
      <c r="A38" s="3" t="s">
        <v>389</v>
      </c>
    </row>
    <row r="39" spans="1:7">
      <c r="A39" s="4" t="s">
        <v>390</v>
      </c>
      <c r="E39" s="7" t="n">
        <v>217</v>
      </c>
      <c r="F39" s="11" t="n">
        <v>184</v>
      </c>
    </row>
    <row r="40" spans="1:7">
      <c r="A40" s="4" t="s">
        <v>410</v>
      </c>
    </row>
    <row r="41" spans="1:7">
      <c r="A41" s="3" t="s">
        <v>389</v>
      </c>
    </row>
    <row r="42" spans="1:7">
      <c r="A42" s="4" t="s">
        <v>390</v>
      </c>
      <c r="D42" s="12" t="n">
        <v>1260</v>
      </c>
      <c r="E42" s="5" t="n">
        <v>57</v>
      </c>
    </row>
    <row r="43" spans="1:7">
      <c r="A43" s="4" t="s">
        <v>411</v>
      </c>
    </row>
    <row r="44" spans="1:7">
      <c r="A44" s="3" t="s">
        <v>389</v>
      </c>
    </row>
    <row r="45" spans="1:7">
      <c r="A45" s="4" t="s">
        <v>390</v>
      </c>
      <c r="E45" s="7" t="n">
        <v>31</v>
      </c>
      <c r="F45" s="11" t="n">
        <v>26</v>
      </c>
    </row>
  </sheetData>
  <mergeCells count="3">
    <mergeCell ref="A1:A2"/>
    <mergeCell ref="B1:C1"/>
    <mergeCell ref="D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9"/>
    <col customWidth="1" max="6" min="6" width="21"/>
  </cols>
  <sheetData>
    <row r="1" spans="1:6">
      <c r="A1" s="1" t="s">
        <v>412</v>
      </c>
      <c r="B1" s="2" t="s">
        <v>413</v>
      </c>
      <c r="C1" s="2" t="s">
        <v>414</v>
      </c>
      <c r="D1" s="2" t="s">
        <v>415</v>
      </c>
      <c r="E1" s="2" t="s">
        <v>416</v>
      </c>
      <c r="F1" s="2" t="s">
        <v>334</v>
      </c>
    </row>
    <row r="2" spans="1:6">
      <c r="A2" s="4" t="s">
        <v>417</v>
      </c>
    </row>
    <row r="3" spans="1:6">
      <c r="A3" s="3" t="s">
        <v>418</v>
      </c>
    </row>
    <row r="4" spans="1:6">
      <c r="A4" s="4" t="s">
        <v>419</v>
      </c>
      <c r="E4" s="4" t="s">
        <v>365</v>
      </c>
    </row>
    <row r="5" spans="1:6">
      <c r="A5" s="4" t="s">
        <v>420</v>
      </c>
      <c r="E5" s="7" t="n">
        <v>563</v>
      </c>
      <c r="F5" s="7" t="n">
        <v>450</v>
      </c>
    </row>
    <row r="6" spans="1:6">
      <c r="A6" s="4" t="s">
        <v>421</v>
      </c>
      <c r="E6" s="4" t="s">
        <v>422</v>
      </c>
    </row>
    <row r="7" spans="1:6">
      <c r="A7" s="4" t="s">
        <v>423</v>
      </c>
      <c r="E7" s="4" t="s">
        <v>424</v>
      </c>
    </row>
    <row r="8" spans="1:6">
      <c r="A8" s="4" t="s">
        <v>425</v>
      </c>
      <c r="E8" s="4" t="s">
        <v>426</v>
      </c>
    </row>
    <row r="9" spans="1:6">
      <c r="A9" s="4" t="s">
        <v>427</v>
      </c>
    </row>
    <row r="10" spans="1:6">
      <c r="A10" s="3" t="s">
        <v>418</v>
      </c>
    </row>
    <row r="11" spans="1:6">
      <c r="A11" s="4" t="s">
        <v>419</v>
      </c>
      <c r="D11" s="4" t="s">
        <v>428</v>
      </c>
    </row>
    <row r="12" spans="1:6">
      <c r="A12" s="4" t="s">
        <v>429</v>
      </c>
      <c r="D12" s="4" t="s">
        <v>430</v>
      </c>
    </row>
    <row r="13" spans="1:6">
      <c r="A13" s="4" t="s">
        <v>431</v>
      </c>
      <c r="D13" s="4" t="s">
        <v>428</v>
      </c>
    </row>
    <row r="14" spans="1:6">
      <c r="A14" s="4" t="s">
        <v>432</v>
      </c>
      <c r="B14" s="4" t="s">
        <v>393</v>
      </c>
    </row>
    <row r="15" spans="1:6">
      <c r="A15" s="3" t="s">
        <v>433</v>
      </c>
    </row>
    <row r="16" spans="1:6">
      <c r="A16" s="4" t="s">
        <v>434</v>
      </c>
      <c r="D16" s="4" t="s">
        <v>365</v>
      </c>
    </row>
    <row r="17" spans="1:6">
      <c r="A17" s="4" t="s">
        <v>435</v>
      </c>
    </row>
    <row r="18" spans="1:6">
      <c r="A18" s="3" t="s">
        <v>418</v>
      </c>
    </row>
    <row r="19" spans="1:6">
      <c r="A19" s="4" t="s">
        <v>436</v>
      </c>
      <c r="E19" s="5" t="n">
        <v>4</v>
      </c>
    </row>
    <row r="20" spans="1:6">
      <c r="A20" s="4" t="s">
        <v>437</v>
      </c>
    </row>
    <row r="21" spans="1:6">
      <c r="A21" s="3" t="s">
        <v>433</v>
      </c>
    </row>
    <row r="22" spans="1:6">
      <c r="A22" s="4" t="s">
        <v>434</v>
      </c>
      <c r="C22" s="4" t="s">
        <v>365</v>
      </c>
    </row>
    <row r="23" spans="1:6">
      <c r="A23" s="4" t="s">
        <v>438</v>
      </c>
      <c r="C23" s="4" t="s">
        <v>365</v>
      </c>
    </row>
    <row r="24" spans="1:6">
      <c r="A24" s="4" t="s">
        <v>439</v>
      </c>
      <c r="C24" s="4" t="s">
        <v>3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s>
  <sheetData>
    <row r="1" spans="1:4">
      <c r="A1" s="1" t="s">
        <v>440</v>
      </c>
      <c r="B1" s="2" t="s">
        <v>1</v>
      </c>
    </row>
    <row r="2" spans="1:4">
      <c r="B2" s="2" t="s">
        <v>441</v>
      </c>
      <c r="C2" s="2" t="s">
        <v>442</v>
      </c>
      <c r="D2" s="2" t="s">
        <v>443</v>
      </c>
    </row>
    <row r="3" spans="1:4">
      <c r="A3" s="3" t="s">
        <v>444</v>
      </c>
    </row>
    <row r="4" spans="1:4">
      <c r="A4" s="4" t="s">
        <v>445</v>
      </c>
      <c r="B4" s="9" t="n">
        <v>0.6</v>
      </c>
    </row>
    <row r="5" spans="1:4">
      <c r="A5" s="4" t="s">
        <v>446</v>
      </c>
    </row>
    <row r="6" spans="1:4">
      <c r="A6" s="3" t="s">
        <v>447</v>
      </c>
    </row>
    <row r="7" spans="1:4">
      <c r="A7" s="4" t="s">
        <v>448</v>
      </c>
      <c r="B7" s="7" t="n">
        <v>1000000</v>
      </c>
    </row>
    <row r="8" spans="1:4">
      <c r="A8" s="4" t="s">
        <v>449</v>
      </c>
      <c r="C8" s="5" t="n">
        <v>910750</v>
      </c>
      <c r="D8" s="5" t="n">
        <v>660750</v>
      </c>
    </row>
    <row r="9" spans="1:4">
      <c r="A9" s="4" t="s">
        <v>450</v>
      </c>
      <c r="B9" s="5" t="n">
        <v>200000</v>
      </c>
    </row>
    <row r="10" spans="1:4">
      <c r="A10" s="4" t="s">
        <v>451</v>
      </c>
      <c r="B10" s="5" t="n">
        <v>245750</v>
      </c>
    </row>
    <row r="11" spans="1:4">
      <c r="A11" s="4" t="s">
        <v>452</v>
      </c>
      <c r="B11" s="5" t="n">
        <v>0</v>
      </c>
    </row>
    <row r="12" spans="1:4">
      <c r="A12" s="4" t="s">
        <v>453</v>
      </c>
      <c r="B12" s="5" t="n">
        <v>0</v>
      </c>
    </row>
    <row r="13" spans="1:4">
      <c r="A13" s="4" t="s">
        <v>454</v>
      </c>
    </row>
    <row r="14" spans="1:4">
      <c r="A14" s="3" t="s">
        <v>447</v>
      </c>
    </row>
    <row r="15" spans="1:4">
      <c r="A15" s="4" t="s">
        <v>455</v>
      </c>
      <c r="B15" s="4" t="s">
        <v>456</v>
      </c>
    </row>
    <row r="16" spans="1:4">
      <c r="A16" s="4" t="s">
        <v>457</v>
      </c>
    </row>
    <row r="17" spans="1:4">
      <c r="A17" s="3" t="s">
        <v>447</v>
      </c>
    </row>
    <row r="18" spans="1:4">
      <c r="A18" s="4" t="s">
        <v>458</v>
      </c>
      <c r="B18" s="4" t="s">
        <v>428</v>
      </c>
    </row>
    <row r="19" spans="1:4">
      <c r="A19" s="4" t="s">
        <v>459</v>
      </c>
    </row>
    <row r="20" spans="1:4">
      <c r="A20" s="3" t="s">
        <v>447</v>
      </c>
    </row>
    <row r="21" spans="1:4">
      <c r="A21" s="4" t="s">
        <v>450</v>
      </c>
      <c r="B21" s="5" t="n">
        <v>1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3</v>
      </c>
    </row>
    <row r="3" spans="1:3">
      <c r="A3" s="3" t="s">
        <v>461</v>
      </c>
    </row>
    <row r="4" spans="1:3">
      <c r="A4" s="4" t="s">
        <v>462</v>
      </c>
      <c r="B4" s="4" t="s">
        <v>463</v>
      </c>
    </row>
    <row r="5" spans="1:3">
      <c r="A5" s="4" t="s">
        <v>464</v>
      </c>
      <c r="B5" s="7" t="n">
        <v>0</v>
      </c>
      <c r="C5" s="7" t="n">
        <v>815</v>
      </c>
    </row>
    <row r="6" spans="1:3">
      <c r="A6" s="4" t="s">
        <v>465</v>
      </c>
      <c r="B6" s="4" t="s">
        <v>403</v>
      </c>
    </row>
    <row r="7" spans="1:3">
      <c r="A7" s="4" t="s">
        <v>466</v>
      </c>
      <c r="B7" s="7" t="n">
        <v>629</v>
      </c>
      <c r="C7" s="7" t="n">
        <v>475</v>
      </c>
    </row>
    <row r="8" spans="1:3">
      <c r="A8" s="4" t="s">
        <v>467</v>
      </c>
    </row>
    <row r="9" spans="1:3">
      <c r="A9" s="3" t="s">
        <v>461</v>
      </c>
    </row>
    <row r="10" spans="1:3">
      <c r="A10" s="4" t="s">
        <v>468</v>
      </c>
      <c r="B10" s="4" t="s">
        <v>428</v>
      </c>
    </row>
    <row r="11" spans="1:3">
      <c r="A11" s="4" t="s">
        <v>469</v>
      </c>
      <c r="B11" s="4" t="s">
        <v>426</v>
      </c>
    </row>
    <row r="12" spans="1:3">
      <c r="A12" s="4" t="s">
        <v>470</v>
      </c>
      <c r="B12" s="4" t="s">
        <v>29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5</v>
      </c>
    </row>
    <row r="2" spans="1:3">
      <c r="A2" s="3" t="s">
        <v>62</v>
      </c>
    </row>
    <row r="3" spans="1:3">
      <c r="A3" s="4" t="s">
        <v>63</v>
      </c>
      <c r="B3" s="8" t="n">
        <v>0.001</v>
      </c>
      <c r="C3" s="8" t="n">
        <v>0.001</v>
      </c>
    </row>
    <row r="4" spans="1:3">
      <c r="A4" s="4" t="s">
        <v>64</v>
      </c>
      <c r="B4" s="5" t="n">
        <v>4000000</v>
      </c>
      <c r="C4" s="5" t="n">
        <v>4000000</v>
      </c>
    </row>
    <row r="5" spans="1:3">
      <c r="A5" s="4" t="s">
        <v>65</v>
      </c>
      <c r="B5" s="5" t="n">
        <v>0</v>
      </c>
      <c r="C5" s="5" t="n">
        <v>0</v>
      </c>
    </row>
    <row r="6" spans="1:3">
      <c r="A6" s="4" t="s">
        <v>66</v>
      </c>
      <c r="B6" s="8" t="n">
        <v>0.001</v>
      </c>
      <c r="C6" s="8" t="n">
        <v>0.001</v>
      </c>
    </row>
    <row r="7" spans="1:3">
      <c r="A7" s="4" t="s">
        <v>67</v>
      </c>
      <c r="B7" s="5" t="n">
        <v>20000000</v>
      </c>
      <c r="C7" s="5" t="n">
        <v>20000000</v>
      </c>
    </row>
    <row r="8" spans="1:3">
      <c r="A8" s="4" t="s">
        <v>68</v>
      </c>
      <c r="B8" s="5" t="n">
        <v>8879011</v>
      </c>
      <c r="C8" s="5" t="n">
        <v>8854011</v>
      </c>
    </row>
    <row r="9" spans="1:3">
      <c r="A9" s="4" t="s">
        <v>69</v>
      </c>
      <c r="B9" s="5" t="n">
        <v>8879011</v>
      </c>
      <c r="C9" s="5" t="n">
        <v>88540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1"/>
    <col customWidth="1" max="5" min="5" width="37"/>
    <col customWidth="1" max="6" min="6" width="37"/>
    <col customWidth="1" max="7" min="7" width="25"/>
  </cols>
  <sheetData>
    <row r="1" spans="1:7">
      <c r="A1" s="1" t="s">
        <v>471</v>
      </c>
      <c r="B1" s="2" t="s">
        <v>472</v>
      </c>
      <c r="C1" s="2" t="s">
        <v>473</v>
      </c>
      <c r="D1" s="2" t="s">
        <v>307</v>
      </c>
      <c r="E1" s="2" t="s">
        <v>474</v>
      </c>
      <c r="F1" s="2" t="s">
        <v>475</v>
      </c>
      <c r="G1" s="2" t="s">
        <v>476</v>
      </c>
    </row>
    <row r="2" spans="1:7">
      <c r="A2" s="3" t="s">
        <v>477</v>
      </c>
    </row>
    <row r="3" spans="1:7">
      <c r="A3" s="4" t="s">
        <v>478</v>
      </c>
      <c r="D3" s="7" t="n">
        <v>390</v>
      </c>
    </row>
    <row r="4" spans="1:7">
      <c r="A4" s="4" t="s">
        <v>479</v>
      </c>
      <c r="D4" s="5" t="n">
        <v>4517</v>
      </c>
    </row>
    <row r="5" spans="1:7">
      <c r="A5" s="4" t="s">
        <v>480</v>
      </c>
      <c r="D5" s="7" t="n">
        <v>803</v>
      </c>
    </row>
    <row r="6" spans="1:7">
      <c r="A6" s="4" t="s">
        <v>145</v>
      </c>
    </row>
    <row r="7" spans="1:7">
      <c r="A7" s="3" t="s">
        <v>481</v>
      </c>
    </row>
    <row r="8" spans="1:7">
      <c r="A8" s="4" t="s">
        <v>482</v>
      </c>
      <c r="B8" s="5" t="n">
        <v>107</v>
      </c>
      <c r="G8" s="5" t="n">
        <v>107</v>
      </c>
    </row>
    <row r="9" spans="1:7">
      <c r="A9" s="4" t="s">
        <v>483</v>
      </c>
      <c r="B9" s="5" t="n">
        <v>3</v>
      </c>
      <c r="C9" s="5" t="n">
        <v>3</v>
      </c>
    </row>
    <row r="10" spans="1:7">
      <c r="A10" s="4" t="s">
        <v>484</v>
      </c>
      <c r="B10" s="5" t="n">
        <v>18</v>
      </c>
      <c r="C10" s="5" t="n">
        <v>18</v>
      </c>
    </row>
    <row r="11" spans="1:7">
      <c r="A11" s="4" t="s">
        <v>485</v>
      </c>
      <c r="B11" s="5" t="n">
        <v>2</v>
      </c>
      <c r="C11" s="5" t="n">
        <v>2</v>
      </c>
    </row>
    <row r="12" spans="1:7">
      <c r="A12" s="4" t="s">
        <v>486</v>
      </c>
      <c r="B12" s="5" t="n">
        <v>2</v>
      </c>
      <c r="C12" s="5" t="n">
        <v>2</v>
      </c>
    </row>
    <row r="13" spans="1:7">
      <c r="A13" s="3" t="s">
        <v>487</v>
      </c>
    </row>
    <row r="14" spans="1:7">
      <c r="A14" s="4" t="s">
        <v>488</v>
      </c>
      <c r="E14" s="7" t="n">
        <v>57555</v>
      </c>
      <c r="F14" s="7" t="n">
        <v>46859</v>
      </c>
    </row>
    <row r="15" spans="1:7">
      <c r="A15" s="4" t="s">
        <v>102</v>
      </c>
      <c r="E15" s="7" t="n">
        <v>6772</v>
      </c>
      <c r="F15" s="7" t="n">
        <v>3684</v>
      </c>
    </row>
    <row r="16" spans="1:7">
      <c r="A16" s="3" t="s">
        <v>489</v>
      </c>
    </row>
    <row r="17" spans="1:7">
      <c r="A17" s="4" t="s">
        <v>490</v>
      </c>
      <c r="E17" s="5" t="n">
        <v>8838984</v>
      </c>
      <c r="F17" s="5" t="n">
        <v>8822488</v>
      </c>
    </row>
    <row r="18" spans="1:7">
      <c r="A18" s="4" t="s">
        <v>491</v>
      </c>
      <c r="E18" s="5" t="n">
        <v>9498578</v>
      </c>
      <c r="F18" s="5" t="n">
        <v>9259553</v>
      </c>
    </row>
    <row r="19" spans="1:7">
      <c r="A19" s="3" t="s">
        <v>492</v>
      </c>
    </row>
    <row r="20" spans="1:7">
      <c r="A20" s="4" t="s">
        <v>493</v>
      </c>
      <c r="E20" s="9" t="n">
        <v>0.77</v>
      </c>
      <c r="F20" s="9" t="n">
        <v>0.42</v>
      </c>
    </row>
    <row r="21" spans="1:7">
      <c r="A21" s="4" t="s">
        <v>494</v>
      </c>
      <c r="E21" s="9" t="n">
        <v>0.71</v>
      </c>
      <c r="F21" s="9" t="n">
        <v>0.4</v>
      </c>
    </row>
    <row r="22" spans="1:7">
      <c r="A22" s="4" t="s">
        <v>495</v>
      </c>
    </row>
    <row r="23" spans="1:7">
      <c r="A23" s="3" t="s">
        <v>477</v>
      </c>
    </row>
    <row r="24" spans="1:7">
      <c r="A24" s="4" t="s">
        <v>480</v>
      </c>
      <c r="B24" s="7" t="n">
        <v>124</v>
      </c>
      <c r="C24" s="11" t="n">
        <v>117</v>
      </c>
    </row>
    <row r="25" spans="1:7">
      <c r="A25" s="4" t="s">
        <v>496</v>
      </c>
    </row>
    <row r="26" spans="1:7">
      <c r="A26" s="3" t="s">
        <v>477</v>
      </c>
    </row>
    <row r="27" spans="1:7">
      <c r="A27" s="4" t="s">
        <v>478</v>
      </c>
      <c r="B27" s="5" t="n">
        <v>957</v>
      </c>
      <c r="C27" s="5" t="n">
        <v>900</v>
      </c>
    </row>
    <row r="28" spans="1:7">
      <c r="A28" s="4" t="s">
        <v>497</v>
      </c>
      <c r="B28" s="5" t="n">
        <v>4251</v>
      </c>
      <c r="C28" s="5" t="n">
        <v>4000</v>
      </c>
    </row>
    <row r="29" spans="1:7">
      <c r="A29" s="4" t="s">
        <v>479</v>
      </c>
      <c r="B29" s="5" t="n">
        <v>5208</v>
      </c>
      <c r="C29" s="5" t="n">
        <v>4900</v>
      </c>
    </row>
    <row r="30" spans="1:7">
      <c r="A30" s="4" t="s">
        <v>480</v>
      </c>
      <c r="B30" s="5" t="n">
        <v>124</v>
      </c>
      <c r="C30" s="11" t="n">
        <v>117</v>
      </c>
    </row>
    <row r="31" spans="1:7">
      <c r="A31" s="4" t="s">
        <v>498</v>
      </c>
      <c r="B31" s="5" t="n">
        <v>5332</v>
      </c>
      <c r="G31" s="11" t="n">
        <v>5017</v>
      </c>
    </row>
    <row r="32" spans="1:7">
      <c r="A32" s="3" t="s">
        <v>499</v>
      </c>
    </row>
    <row r="33" spans="1:7">
      <c r="A33" s="4" t="s">
        <v>298</v>
      </c>
      <c r="B33" s="5" t="n">
        <v>1792</v>
      </c>
      <c r="G33" s="5" t="n">
        <v>1686</v>
      </c>
    </row>
    <row r="34" spans="1:7">
      <c r="A34" s="4" t="s">
        <v>500</v>
      </c>
      <c r="B34" s="5" t="n">
        <v>2508</v>
      </c>
      <c r="G34" s="5" t="n">
        <v>2360</v>
      </c>
    </row>
    <row r="35" spans="1:7">
      <c r="A35" s="4" t="s">
        <v>501</v>
      </c>
      <c r="B35" s="5" t="n">
        <v>494</v>
      </c>
      <c r="G35" s="5" t="n">
        <v>465</v>
      </c>
    </row>
    <row r="36" spans="1:7">
      <c r="A36" s="4" t="s">
        <v>502</v>
      </c>
      <c r="B36" s="5" t="n">
        <v>538</v>
      </c>
      <c r="G36" s="5" t="n">
        <v>506</v>
      </c>
    </row>
    <row r="37" spans="1:7">
      <c r="A37" s="4" t="s">
        <v>498</v>
      </c>
      <c r="B37" s="7" t="n">
        <v>5332</v>
      </c>
      <c r="G37" s="11" t="n">
        <v>50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 customWidth="1" max="7" min="7" width="29"/>
    <col customWidth="1" max="8" min="8" width="21"/>
    <col customWidth="1" max="9" min="9" width="21"/>
    <col customWidth="1" max="10" min="10" width="37"/>
    <col customWidth="1" max="11" min="11" width="27"/>
    <col customWidth="1" max="12" min="12" width="37"/>
    <col customWidth="1" max="13" min="13" width="29"/>
  </cols>
  <sheetData>
    <row r="1" spans="1:13">
      <c r="A1" s="1" t="s">
        <v>503</v>
      </c>
      <c r="B1" s="2" t="s">
        <v>504</v>
      </c>
      <c r="C1" s="2" t="s">
        <v>504</v>
      </c>
      <c r="D1" s="2" t="s">
        <v>504</v>
      </c>
      <c r="E1" s="2" t="s">
        <v>504</v>
      </c>
      <c r="F1" s="2" t="s">
        <v>505</v>
      </c>
      <c r="G1" s="2" t="s">
        <v>504</v>
      </c>
      <c r="H1" s="2" t="s">
        <v>307</v>
      </c>
      <c r="I1" s="2" t="s">
        <v>506</v>
      </c>
      <c r="J1" s="2" t="s">
        <v>507</v>
      </c>
      <c r="K1" s="2" t="s">
        <v>508</v>
      </c>
      <c r="L1" s="2" t="s">
        <v>474</v>
      </c>
      <c r="M1" s="2" t="s">
        <v>509</v>
      </c>
    </row>
    <row r="2" spans="1:13">
      <c r="A2" s="3" t="s">
        <v>477</v>
      </c>
    </row>
    <row r="3" spans="1:13">
      <c r="A3" s="4" t="s">
        <v>510</v>
      </c>
      <c r="J3" s="7" t="n">
        <v>390</v>
      </c>
    </row>
    <row r="4" spans="1:13">
      <c r="A4" s="4" t="s">
        <v>511</v>
      </c>
      <c r="J4" s="5" t="n">
        <v>4517</v>
      </c>
    </row>
    <row r="5" spans="1:13">
      <c r="A5" s="4" t="s">
        <v>512</v>
      </c>
      <c r="J5" s="5" t="n">
        <v>803</v>
      </c>
    </row>
    <row r="6" spans="1:13">
      <c r="A6" s="4" t="s">
        <v>149</v>
      </c>
    </row>
    <row r="7" spans="1:13">
      <c r="A7" s="3" t="s">
        <v>481</v>
      </c>
    </row>
    <row r="8" spans="1:13">
      <c r="A8" s="4" t="s">
        <v>233</v>
      </c>
      <c r="B8" s="4" t="s">
        <v>234</v>
      </c>
      <c r="C8" s="4" t="s">
        <v>234</v>
      </c>
      <c r="D8" s="4" t="s">
        <v>234</v>
      </c>
      <c r="E8" s="4" t="s">
        <v>234</v>
      </c>
      <c r="G8" s="4" t="s">
        <v>234</v>
      </c>
      <c r="M8" s="4" t="s">
        <v>234</v>
      </c>
    </row>
    <row r="9" spans="1:13">
      <c r="A9" s="4" t="s">
        <v>513</v>
      </c>
      <c r="B9" s="5" t="n">
        <v>4</v>
      </c>
      <c r="C9" s="5" t="n">
        <v>4</v>
      </c>
      <c r="D9" s="5" t="n">
        <v>4</v>
      </c>
      <c r="E9" s="5" t="n">
        <v>4</v>
      </c>
      <c r="G9" s="5" t="n">
        <v>4</v>
      </c>
      <c r="M9" s="5" t="n">
        <v>4</v>
      </c>
    </row>
    <row r="10" spans="1:13">
      <c r="A10" s="4" t="s">
        <v>514</v>
      </c>
      <c r="G10" s="5" t="n">
        <v>35</v>
      </c>
    </row>
    <row r="11" spans="1:13">
      <c r="A11" s="4" t="s">
        <v>482</v>
      </c>
      <c r="B11" s="5" t="n">
        <v>176</v>
      </c>
      <c r="C11" s="5" t="n">
        <v>176</v>
      </c>
      <c r="D11" s="5" t="n">
        <v>176</v>
      </c>
      <c r="E11" s="5" t="n">
        <v>176</v>
      </c>
      <c r="G11" s="5" t="n">
        <v>176</v>
      </c>
      <c r="M11" s="5" t="n">
        <v>176</v>
      </c>
    </row>
    <row r="12" spans="1:13">
      <c r="A12" s="4" t="s">
        <v>231</v>
      </c>
      <c r="C12" s="5" t="n">
        <v>6</v>
      </c>
      <c r="G12" s="5" t="n">
        <v>6</v>
      </c>
    </row>
    <row r="13" spans="1:13">
      <c r="A13" s="4" t="s">
        <v>515</v>
      </c>
      <c r="B13" s="5" t="n">
        <v>120</v>
      </c>
      <c r="C13" s="5" t="n">
        <v>120</v>
      </c>
      <c r="D13" s="5" t="n">
        <v>120</v>
      </c>
      <c r="E13" s="5" t="n">
        <v>120</v>
      </c>
      <c r="G13" s="5" t="n">
        <v>120</v>
      </c>
      <c r="M13" s="5" t="n">
        <v>120</v>
      </c>
    </row>
    <row r="14" spans="1:13">
      <c r="A14" s="4" t="s">
        <v>516</v>
      </c>
      <c r="B14" s="5" t="n">
        <v>40</v>
      </c>
      <c r="C14" s="5" t="n">
        <v>40</v>
      </c>
      <c r="D14" s="5" t="n">
        <v>40</v>
      </c>
      <c r="E14" s="5" t="n">
        <v>40</v>
      </c>
      <c r="G14" s="5" t="n">
        <v>40</v>
      </c>
      <c r="M14" s="5" t="n">
        <v>40</v>
      </c>
    </row>
    <row r="15" spans="1:13">
      <c r="A15" s="4" t="s">
        <v>517</v>
      </c>
      <c r="B15" s="5" t="n">
        <v>100</v>
      </c>
      <c r="C15" s="5" t="n">
        <v>100</v>
      </c>
      <c r="D15" s="5" t="n">
        <v>100</v>
      </c>
      <c r="E15" s="5" t="n">
        <v>100</v>
      </c>
      <c r="G15" s="5" t="n">
        <v>100</v>
      </c>
      <c r="M15" s="5" t="n">
        <v>100</v>
      </c>
    </row>
    <row r="16" spans="1:13">
      <c r="A16" s="4" t="s">
        <v>518</v>
      </c>
      <c r="B16" s="7" t="n">
        <v>4741</v>
      </c>
      <c r="C16" s="7" t="n">
        <v>4741</v>
      </c>
      <c r="D16" s="7" t="n">
        <v>4741</v>
      </c>
      <c r="E16" s="7" t="n">
        <v>4741</v>
      </c>
      <c r="G16" s="7" t="n">
        <v>4741</v>
      </c>
      <c r="M16" s="11" t="n">
        <v>4431</v>
      </c>
    </row>
    <row r="17" spans="1:13">
      <c r="A17" s="3" t="s">
        <v>477</v>
      </c>
    </row>
    <row r="18" spans="1:13">
      <c r="A18" s="4" t="s">
        <v>519</v>
      </c>
      <c r="B18" s="4" t="s">
        <v>295</v>
      </c>
    </row>
    <row r="19" spans="1:13">
      <c r="A19" s="4" t="s">
        <v>520</v>
      </c>
      <c r="B19" s="4" t="s">
        <v>521</v>
      </c>
      <c r="C19" s="4" t="s">
        <v>521</v>
      </c>
      <c r="D19" s="4" t="s">
        <v>521</v>
      </c>
      <c r="E19" s="4" t="s">
        <v>521</v>
      </c>
      <c r="G19" s="4" t="s">
        <v>521</v>
      </c>
      <c r="M19" s="4" t="s">
        <v>521</v>
      </c>
    </row>
    <row r="20" spans="1:13">
      <c r="A20" s="4" t="s">
        <v>522</v>
      </c>
      <c r="B20" s="7" t="n">
        <v>2083</v>
      </c>
      <c r="C20" s="7" t="n">
        <v>2083</v>
      </c>
      <c r="D20" s="7" t="n">
        <v>2083</v>
      </c>
      <c r="E20" s="7" t="n">
        <v>2083</v>
      </c>
      <c r="G20" s="7" t="n">
        <v>2083</v>
      </c>
      <c r="M20" s="11" t="n">
        <v>1966</v>
      </c>
    </row>
    <row r="21" spans="1:13">
      <c r="A21" s="3" t="s">
        <v>487</v>
      </c>
    </row>
    <row r="22" spans="1:13">
      <c r="A22" s="4" t="s">
        <v>523</v>
      </c>
      <c r="J22" s="5" t="n">
        <v>42102</v>
      </c>
      <c r="L22" s="7" t="n">
        <v>57929</v>
      </c>
    </row>
    <row r="23" spans="1:13">
      <c r="A23" s="4" t="s">
        <v>524</v>
      </c>
      <c r="J23" s="7" t="n">
        <v>3129</v>
      </c>
      <c r="L23" s="7" t="n">
        <v>7111</v>
      </c>
    </row>
    <row r="24" spans="1:13">
      <c r="A24" s="3" t="s">
        <v>489</v>
      </c>
    </row>
    <row r="25" spans="1:13">
      <c r="A25" s="4" t="s">
        <v>490</v>
      </c>
      <c r="J25" s="5" t="n">
        <v>8872509</v>
      </c>
      <c r="K25" s="5" t="n">
        <v>8872509</v>
      </c>
      <c r="L25" s="5" t="n">
        <v>8838984</v>
      </c>
    </row>
    <row r="26" spans="1:13">
      <c r="A26" s="4" t="s">
        <v>491</v>
      </c>
      <c r="J26" s="5" t="n">
        <v>9887222</v>
      </c>
      <c r="K26" s="5" t="n">
        <v>9887222</v>
      </c>
      <c r="L26" s="5" t="n">
        <v>9498578</v>
      </c>
    </row>
    <row r="27" spans="1:13">
      <c r="A27" s="3" t="s">
        <v>492</v>
      </c>
    </row>
    <row r="28" spans="1:13">
      <c r="A28" s="4" t="s">
        <v>493</v>
      </c>
      <c r="J28" s="9" t="n">
        <v>0.35</v>
      </c>
      <c r="L28" s="9" t="n">
        <v>0.8</v>
      </c>
    </row>
    <row r="29" spans="1:13">
      <c r="A29" s="4" t="s">
        <v>494</v>
      </c>
      <c r="J29" s="9" t="n">
        <v>0.32</v>
      </c>
      <c r="L29" s="9" t="n">
        <v>0.75</v>
      </c>
    </row>
    <row r="30" spans="1:13">
      <c r="A30" s="4" t="s">
        <v>525</v>
      </c>
    </row>
    <row r="31" spans="1:13">
      <c r="A31" s="3" t="s">
        <v>481</v>
      </c>
    </row>
    <row r="32" spans="1:13">
      <c r="A32" s="4" t="s">
        <v>526</v>
      </c>
      <c r="E32" s="5" t="n">
        <v>89</v>
      </c>
      <c r="F32" s="11" t="n">
        <v>75</v>
      </c>
    </row>
    <row r="33" spans="1:13">
      <c r="A33" s="3" t="s">
        <v>477</v>
      </c>
    </row>
    <row r="34" spans="1:13">
      <c r="A34" s="4" t="s">
        <v>478</v>
      </c>
      <c r="E34" s="5" t="n">
        <v>390</v>
      </c>
      <c r="F34" s="5" t="n">
        <v>368</v>
      </c>
    </row>
    <row r="35" spans="1:13">
      <c r="A35" s="4" t="s">
        <v>527</v>
      </c>
      <c r="E35" s="5" t="n">
        <v>31</v>
      </c>
      <c r="F35" s="5" t="n">
        <v>29</v>
      </c>
    </row>
    <row r="36" spans="1:13">
      <c r="A36" s="4" t="s">
        <v>528</v>
      </c>
      <c r="E36" s="5" t="n">
        <v>4096</v>
      </c>
      <c r="F36" s="5" t="n">
        <v>3866</v>
      </c>
    </row>
    <row r="37" spans="1:13">
      <c r="A37" s="4" t="s">
        <v>479</v>
      </c>
      <c r="E37" s="5" t="n">
        <v>4517</v>
      </c>
      <c r="F37" s="5" t="n">
        <v>4263</v>
      </c>
    </row>
    <row r="38" spans="1:13">
      <c r="A38" s="4" t="s">
        <v>480</v>
      </c>
      <c r="E38" s="5" t="n">
        <v>803</v>
      </c>
      <c r="F38" s="11" t="n">
        <v>758</v>
      </c>
    </row>
    <row r="39" spans="1:13">
      <c r="A39" s="4" t="s">
        <v>498</v>
      </c>
      <c r="B39" s="5" t="n">
        <v>5320</v>
      </c>
      <c r="C39" s="5" t="n">
        <v>5320</v>
      </c>
      <c r="D39" s="7" t="n">
        <v>5320</v>
      </c>
      <c r="E39" s="5" t="n">
        <v>5320</v>
      </c>
      <c r="G39" s="5" t="n">
        <v>5320</v>
      </c>
      <c r="M39" s="5" t="n">
        <v>5021</v>
      </c>
    </row>
    <row r="40" spans="1:13">
      <c r="A40" s="4" t="s">
        <v>529</v>
      </c>
      <c r="D40" s="5" t="n">
        <v>10</v>
      </c>
    </row>
    <row r="41" spans="1:13">
      <c r="A41" s="3" t="s">
        <v>499</v>
      </c>
    </row>
    <row r="42" spans="1:13">
      <c r="A42" s="4" t="s">
        <v>500</v>
      </c>
      <c r="B42" s="5" t="n">
        <v>7315</v>
      </c>
      <c r="C42" s="5" t="n">
        <v>7315</v>
      </c>
      <c r="D42" s="7" t="n">
        <v>7315</v>
      </c>
      <c r="E42" s="5" t="n">
        <v>7315</v>
      </c>
      <c r="G42" s="5" t="n">
        <v>7315</v>
      </c>
      <c r="M42" s="5" t="n">
        <v>6905</v>
      </c>
    </row>
    <row r="43" spans="1:13">
      <c r="A43" s="4" t="s">
        <v>501</v>
      </c>
      <c r="B43" s="5" t="n">
        <v>693</v>
      </c>
      <c r="C43" s="5" t="n">
        <v>693</v>
      </c>
      <c r="D43" s="5" t="n">
        <v>693</v>
      </c>
      <c r="E43" s="5" t="n">
        <v>693</v>
      </c>
      <c r="G43" s="5" t="n">
        <v>693</v>
      </c>
      <c r="M43" s="5" t="n">
        <v>654</v>
      </c>
    </row>
    <row r="44" spans="1:13">
      <c r="A44" s="4" t="s">
        <v>530</v>
      </c>
      <c r="B44" s="5" t="n">
        <v>5</v>
      </c>
      <c r="C44" s="5" t="n">
        <v>5</v>
      </c>
      <c r="D44" s="5" t="n">
        <v>5</v>
      </c>
      <c r="E44" s="5" t="n">
        <v>5</v>
      </c>
      <c r="G44" s="5" t="n">
        <v>5</v>
      </c>
      <c r="M44" s="5" t="n">
        <v>5</v>
      </c>
    </row>
    <row r="45" spans="1:13">
      <c r="A45" s="4" t="s">
        <v>531</v>
      </c>
      <c r="B45" s="5" t="n">
        <v>1</v>
      </c>
      <c r="C45" s="5" t="n">
        <v>1</v>
      </c>
      <c r="D45" s="5" t="n">
        <v>1</v>
      </c>
      <c r="E45" s="5" t="n">
        <v>1</v>
      </c>
      <c r="G45" s="5" t="n">
        <v>1</v>
      </c>
      <c r="M45" s="5" t="n">
        <v>1</v>
      </c>
    </row>
    <row r="46" spans="1:13">
      <c r="A46" s="4" t="s">
        <v>532</v>
      </c>
      <c r="B46" s="5" t="n">
        <v>625</v>
      </c>
      <c r="C46" s="5" t="n">
        <v>625</v>
      </c>
      <c r="D46" s="5" t="n">
        <v>625</v>
      </c>
      <c r="E46" s="5" t="n">
        <v>625</v>
      </c>
      <c r="G46" s="5" t="n">
        <v>625</v>
      </c>
      <c r="M46" s="5" t="n">
        <v>589</v>
      </c>
    </row>
    <row r="47" spans="1:13">
      <c r="A47" s="4" t="s">
        <v>533</v>
      </c>
      <c r="B47" s="5" t="n">
        <v>-644</v>
      </c>
      <c r="C47" s="5" t="n">
        <v>-644</v>
      </c>
      <c r="D47" s="5" t="n">
        <v>-644</v>
      </c>
      <c r="E47" s="5" t="n">
        <v>-644</v>
      </c>
      <c r="G47" s="5" t="n">
        <v>-644</v>
      </c>
      <c r="M47" s="5" t="n">
        <v>-608</v>
      </c>
    </row>
    <row r="48" spans="1:13">
      <c r="A48" s="4" t="s">
        <v>534</v>
      </c>
      <c r="B48" s="5" t="n">
        <v>-2675</v>
      </c>
      <c r="C48" s="5" t="n">
        <v>-2675</v>
      </c>
      <c r="D48" s="5" t="n">
        <v>-2675</v>
      </c>
      <c r="E48" s="5" t="n">
        <v>-2675</v>
      </c>
      <c r="G48" s="5" t="n">
        <v>-2675</v>
      </c>
      <c r="M48" s="5" t="n">
        <v>-2525</v>
      </c>
    </row>
    <row r="49" spans="1:13">
      <c r="A49" s="4" t="s">
        <v>535</v>
      </c>
      <c r="B49" s="7" t="n">
        <v>5320</v>
      </c>
      <c r="C49" s="7" t="n">
        <v>5320</v>
      </c>
      <c r="D49" s="7" t="n">
        <v>5320</v>
      </c>
      <c r="E49" s="7" t="n">
        <v>5320</v>
      </c>
      <c r="G49" s="7" t="n">
        <v>5320</v>
      </c>
      <c r="M49" s="11" t="n">
        <v>5021</v>
      </c>
    </row>
    <row r="50" spans="1:13">
      <c r="A50" s="4" t="s">
        <v>536</v>
      </c>
    </row>
    <row r="51" spans="1:13">
      <c r="A51" s="3" t="s">
        <v>477</v>
      </c>
    </row>
    <row r="52" spans="1:13">
      <c r="A52" s="4" t="s">
        <v>480</v>
      </c>
      <c r="H52" s="7" t="n">
        <v>803</v>
      </c>
      <c r="I52" s="11" t="n">
        <v>758</v>
      </c>
      <c r="J52" s="7" t="n">
        <v>803</v>
      </c>
      <c r="K52" s="11" t="n">
        <v>7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32"/>
    <col customWidth="1" max="5" min="5" width="21"/>
    <col customWidth="1" max="6" min="6" width="21"/>
  </cols>
  <sheetData>
    <row r="1" spans="1:6">
      <c r="A1" s="1" t="s">
        <v>537</v>
      </c>
      <c r="B1" s="2" t="s">
        <v>71</v>
      </c>
      <c r="D1" s="2" t="s">
        <v>1</v>
      </c>
    </row>
    <row r="2" spans="1:6">
      <c r="B2" s="2" t="s">
        <v>327</v>
      </c>
      <c r="C2" s="2" t="s">
        <v>328</v>
      </c>
      <c r="D2" s="2" t="s">
        <v>538</v>
      </c>
      <c r="E2" s="2" t="s">
        <v>328</v>
      </c>
      <c r="F2" s="2" t="s">
        <v>334</v>
      </c>
    </row>
    <row r="3" spans="1:6">
      <c r="A3" s="3" t="s">
        <v>160</v>
      </c>
    </row>
    <row r="4" spans="1:6">
      <c r="A4" s="4" t="s">
        <v>539</v>
      </c>
      <c r="D4" s="5" t="n">
        <v>2</v>
      </c>
    </row>
    <row r="5" spans="1:6">
      <c r="A5" s="4" t="s">
        <v>540</v>
      </c>
      <c r="B5" s="7" t="n">
        <v>12601</v>
      </c>
      <c r="C5" s="7" t="n">
        <v>13159</v>
      </c>
      <c r="D5" s="7" t="n">
        <v>41218</v>
      </c>
      <c r="E5" s="7" t="n">
        <v>38761</v>
      </c>
    </row>
    <row r="6" spans="1:6">
      <c r="A6" s="4" t="s">
        <v>541</v>
      </c>
      <c r="B6" s="5" t="n">
        <v>-8095</v>
      </c>
      <c r="C6" s="5" t="n">
        <v>-7002</v>
      </c>
      <c r="D6" s="5" t="n">
        <v>-24980</v>
      </c>
      <c r="E6" s="5" t="n">
        <v>-20897</v>
      </c>
    </row>
    <row r="7" spans="1:6">
      <c r="A7" s="4" t="s">
        <v>81</v>
      </c>
      <c r="B7" s="5" t="n">
        <v>-562</v>
      </c>
      <c r="C7" s="5" t="n">
        <v>-504</v>
      </c>
      <c r="D7" s="5" t="n">
        <v>-1733</v>
      </c>
      <c r="E7" s="5" t="n">
        <v>-1690</v>
      </c>
    </row>
    <row r="8" spans="1:6">
      <c r="A8" s="4" t="s">
        <v>82</v>
      </c>
      <c r="B8" s="5" t="n">
        <v>-3627</v>
      </c>
      <c r="C8" s="5" t="n">
        <v>-3029</v>
      </c>
      <c r="D8" s="5" t="n">
        <v>-11228</v>
      </c>
      <c r="E8" s="5" t="n">
        <v>-9495</v>
      </c>
    </row>
    <row r="9" spans="1:6">
      <c r="A9" s="4" t="s">
        <v>86</v>
      </c>
      <c r="B9" s="5" t="n">
        <v>-114</v>
      </c>
      <c r="C9" s="5" t="n">
        <v>-60</v>
      </c>
      <c r="D9" s="5" t="n">
        <v>-306</v>
      </c>
      <c r="E9" s="5" t="n">
        <v>-185</v>
      </c>
    </row>
    <row r="10" spans="1:6">
      <c r="A10" s="4" t="s">
        <v>87</v>
      </c>
      <c r="D10" s="5" t="n">
        <v>803</v>
      </c>
    </row>
    <row r="11" spans="1:6">
      <c r="A11" s="4" t="s">
        <v>542</v>
      </c>
      <c r="B11" s="5" t="n">
        <v>-12398</v>
      </c>
      <c r="C11" s="5" t="n">
        <v>-10595</v>
      </c>
      <c r="D11" s="5" t="n">
        <v>-37444</v>
      </c>
      <c r="E11" s="5" t="n">
        <v>-32267</v>
      </c>
    </row>
    <row r="12" spans="1:6">
      <c r="A12" s="4" t="s">
        <v>543</v>
      </c>
      <c r="B12" s="5" t="n">
        <v>203</v>
      </c>
      <c r="C12" s="5" t="n">
        <v>2564</v>
      </c>
      <c r="D12" s="5" t="n">
        <v>3774</v>
      </c>
      <c r="E12" s="5" t="n">
        <v>6494</v>
      </c>
    </row>
    <row r="13" spans="1:6">
      <c r="A13" s="4" t="s">
        <v>90</v>
      </c>
      <c r="B13" s="5" t="n">
        <v>-58</v>
      </c>
      <c r="C13" s="5" t="n">
        <v>-653</v>
      </c>
      <c r="D13" s="5" t="n">
        <v>-850</v>
      </c>
      <c r="E13" s="5" t="n">
        <v>-1969</v>
      </c>
    </row>
    <row r="14" spans="1:6">
      <c r="A14" s="4" t="s">
        <v>544</v>
      </c>
      <c r="B14" s="5" t="n">
        <v>145</v>
      </c>
      <c r="C14" s="5" t="n">
        <v>1911</v>
      </c>
      <c r="D14" s="5" t="n">
        <v>2924</v>
      </c>
      <c r="E14" s="5" t="n">
        <v>4525</v>
      </c>
    </row>
    <row r="15" spans="1:6">
      <c r="A15" s="3" t="s">
        <v>545</v>
      </c>
    </row>
    <row r="16" spans="1:6">
      <c r="A16" s="4" t="s">
        <v>546</v>
      </c>
      <c r="D16" s="5" t="n">
        <v>60794</v>
      </c>
      <c r="F16" s="7" t="n">
        <v>41524</v>
      </c>
    </row>
    <row r="17" spans="1:6">
      <c r="A17" s="4" t="s">
        <v>547</v>
      </c>
      <c r="D17" s="5" t="n">
        <v>5659</v>
      </c>
      <c r="F17" s="5" t="n">
        <v>4857</v>
      </c>
    </row>
    <row r="18" spans="1:6">
      <c r="A18" s="4" t="s">
        <v>548</v>
      </c>
      <c r="D18" s="5" t="n">
        <v>15793</v>
      </c>
      <c r="F18" s="5" t="n">
        <v>19723</v>
      </c>
    </row>
    <row r="19" spans="1:6">
      <c r="A19" s="4" t="s">
        <v>38</v>
      </c>
      <c r="D19" s="7" t="n">
        <v>82246</v>
      </c>
      <c r="F19" s="5" t="n">
        <v>66104</v>
      </c>
    </row>
    <row r="20" spans="1:6">
      <c r="A20" s="4" t="s">
        <v>210</v>
      </c>
    </row>
    <row r="21" spans="1:6">
      <c r="A21" s="3" t="s">
        <v>160</v>
      </c>
    </row>
    <row r="22" spans="1:6">
      <c r="A22" s="4" t="s">
        <v>549</v>
      </c>
      <c r="D22" s="5" t="n">
        <v>3</v>
      </c>
    </row>
    <row r="23" spans="1:6">
      <c r="A23" s="4" t="s">
        <v>359</v>
      </c>
    </row>
    <row r="24" spans="1:6">
      <c r="A24" s="3" t="s">
        <v>160</v>
      </c>
    </row>
    <row r="25" spans="1:6">
      <c r="A25" s="4" t="s">
        <v>549</v>
      </c>
      <c r="D25" s="5" t="n">
        <v>1</v>
      </c>
    </row>
    <row r="26" spans="1:6">
      <c r="A26" s="4" t="s">
        <v>550</v>
      </c>
    </row>
    <row r="27" spans="1:6">
      <c r="A27" s="3" t="s">
        <v>160</v>
      </c>
    </row>
    <row r="28" spans="1:6">
      <c r="A28" s="4" t="s">
        <v>81</v>
      </c>
      <c r="B28" s="5" t="n">
        <v>-3</v>
      </c>
      <c r="C28" s="5" t="n">
        <v>-3</v>
      </c>
      <c r="D28" s="7" t="n">
        <v>-8</v>
      </c>
      <c r="E28" s="5" t="n">
        <v>-10</v>
      </c>
    </row>
    <row r="29" spans="1:6">
      <c r="A29" s="4" t="s">
        <v>82</v>
      </c>
      <c r="B29" s="5" t="n">
        <v>-662</v>
      </c>
      <c r="C29" s="5" t="n">
        <v>-1066</v>
      </c>
      <c r="D29" s="5" t="n">
        <v>-2755</v>
      </c>
      <c r="E29" s="5" t="n">
        <v>-3440</v>
      </c>
    </row>
    <row r="30" spans="1:6">
      <c r="A30" s="4" t="s">
        <v>542</v>
      </c>
      <c r="B30" s="5" t="n">
        <v>-665</v>
      </c>
      <c r="C30" s="5" t="n">
        <v>-1069</v>
      </c>
      <c r="D30" s="5" t="n">
        <v>-2763</v>
      </c>
      <c r="E30" s="5" t="n">
        <v>-3450</v>
      </c>
    </row>
    <row r="31" spans="1:6">
      <c r="A31" s="4" t="s">
        <v>543</v>
      </c>
      <c r="B31" s="5" t="n">
        <v>-665</v>
      </c>
      <c r="C31" s="5" t="n">
        <v>-1069</v>
      </c>
      <c r="D31" s="5" t="n">
        <v>-2763</v>
      </c>
      <c r="E31" s="5" t="n">
        <v>-3450</v>
      </c>
    </row>
    <row r="32" spans="1:6">
      <c r="A32" s="4" t="s">
        <v>544</v>
      </c>
      <c r="B32" s="5" t="n">
        <v>-665</v>
      </c>
      <c r="C32" s="5" t="n">
        <v>-1069</v>
      </c>
      <c r="D32" s="5" t="n">
        <v>-2763</v>
      </c>
      <c r="E32" s="5" t="n">
        <v>-3450</v>
      </c>
    </row>
    <row r="33" spans="1:6">
      <c r="A33" s="3" t="s">
        <v>545</v>
      </c>
    </row>
    <row r="34" spans="1:6">
      <c r="A34" s="4" t="s">
        <v>546</v>
      </c>
      <c r="D34" s="5" t="n">
        <v>860</v>
      </c>
      <c r="F34" s="5" t="n">
        <v>748</v>
      </c>
    </row>
    <row r="35" spans="1:6">
      <c r="A35" s="4" t="s">
        <v>548</v>
      </c>
      <c r="D35" s="5" t="n">
        <v>1112</v>
      </c>
      <c r="F35" s="5" t="n">
        <v>885</v>
      </c>
    </row>
    <row r="36" spans="1:6">
      <c r="A36" s="4" t="s">
        <v>38</v>
      </c>
      <c r="D36" s="5" t="n">
        <v>1972</v>
      </c>
      <c r="F36" s="5" t="n">
        <v>1633</v>
      </c>
    </row>
    <row r="37" spans="1:6">
      <c r="A37" s="4" t="s">
        <v>551</v>
      </c>
    </row>
    <row r="38" spans="1:6">
      <c r="A38" s="3" t="s">
        <v>160</v>
      </c>
    </row>
    <row r="39" spans="1:6">
      <c r="A39" s="4" t="s">
        <v>540</v>
      </c>
      <c r="B39" s="5" t="n">
        <v>8970</v>
      </c>
      <c r="C39" s="5" t="n">
        <v>11968</v>
      </c>
      <c r="D39" s="5" t="n">
        <v>31597</v>
      </c>
      <c r="E39" s="5" t="n">
        <v>35244</v>
      </c>
    </row>
    <row r="40" spans="1:6">
      <c r="A40" s="4" t="s">
        <v>541</v>
      </c>
      <c r="B40" s="5" t="n">
        <v>-5930</v>
      </c>
      <c r="C40" s="5" t="n">
        <v>-6360</v>
      </c>
      <c r="D40" s="5" t="n">
        <v>-19216</v>
      </c>
      <c r="E40" s="5" t="n">
        <v>-18991</v>
      </c>
    </row>
    <row r="41" spans="1:6">
      <c r="A41" s="4" t="s">
        <v>81</v>
      </c>
      <c r="B41" s="5" t="n">
        <v>-302</v>
      </c>
      <c r="C41" s="5" t="n">
        <v>-332</v>
      </c>
      <c r="D41" s="5" t="n">
        <v>-903</v>
      </c>
      <c r="E41" s="5" t="n">
        <v>-992</v>
      </c>
    </row>
    <row r="42" spans="1:6">
      <c r="A42" s="4" t="s">
        <v>82</v>
      </c>
      <c r="B42" s="5" t="n">
        <v>-1867</v>
      </c>
      <c r="C42" s="5" t="n">
        <v>-1634</v>
      </c>
      <c r="D42" s="5" t="n">
        <v>-5485</v>
      </c>
      <c r="E42" s="5" t="n">
        <v>-5097</v>
      </c>
    </row>
    <row r="43" spans="1:6">
      <c r="A43" s="4" t="s">
        <v>86</v>
      </c>
      <c r="E43" s="5" t="n">
        <v>-2</v>
      </c>
    </row>
    <row r="44" spans="1:6">
      <c r="A44" s="4" t="s">
        <v>542</v>
      </c>
      <c r="B44" s="5" t="n">
        <v>-8099</v>
      </c>
      <c r="C44" s="5" t="n">
        <v>-8326</v>
      </c>
      <c r="D44" s="5" t="n">
        <v>-25604</v>
      </c>
      <c r="E44" s="5" t="n">
        <v>-25082</v>
      </c>
    </row>
    <row r="45" spans="1:6">
      <c r="A45" s="4" t="s">
        <v>543</v>
      </c>
      <c r="B45" s="5" t="n">
        <v>871</v>
      </c>
      <c r="C45" s="5" t="n">
        <v>3642</v>
      </c>
      <c r="D45" s="5" t="n">
        <v>5993</v>
      </c>
      <c r="E45" s="5" t="n">
        <v>10162</v>
      </c>
    </row>
    <row r="46" spans="1:6">
      <c r="A46" s="4" t="s">
        <v>90</v>
      </c>
      <c r="B46" s="5" t="n">
        <v>-58</v>
      </c>
      <c r="C46" s="5" t="n">
        <v>-653</v>
      </c>
      <c r="D46" s="5" t="n">
        <v>-850</v>
      </c>
      <c r="E46" s="5" t="n">
        <v>-1969</v>
      </c>
    </row>
    <row r="47" spans="1:6">
      <c r="A47" s="4" t="s">
        <v>544</v>
      </c>
      <c r="B47" s="5" t="n">
        <v>813</v>
      </c>
      <c r="C47" s="5" t="n">
        <v>2989</v>
      </c>
      <c r="D47" s="5" t="n">
        <v>5143</v>
      </c>
      <c r="E47" s="5" t="n">
        <v>8193</v>
      </c>
    </row>
    <row r="48" spans="1:6">
      <c r="A48" s="3" t="s">
        <v>545</v>
      </c>
    </row>
    <row r="49" spans="1:6">
      <c r="A49" s="4" t="s">
        <v>546</v>
      </c>
      <c r="D49" s="5" t="n">
        <v>31418</v>
      </c>
      <c r="F49" s="5" t="n">
        <v>23550</v>
      </c>
    </row>
    <row r="50" spans="1:6">
      <c r="A50" s="4" t="s">
        <v>547</v>
      </c>
      <c r="D50" s="5" t="n">
        <v>5512</v>
      </c>
      <c r="F50" s="5" t="n">
        <v>4730</v>
      </c>
    </row>
    <row r="51" spans="1:6">
      <c r="A51" s="4" t="s">
        <v>548</v>
      </c>
      <c r="D51" s="5" t="n">
        <v>8977</v>
      </c>
      <c r="F51" s="5" t="n">
        <v>12781</v>
      </c>
    </row>
    <row r="52" spans="1:6">
      <c r="A52" s="4" t="s">
        <v>38</v>
      </c>
      <c r="D52" s="5" t="n">
        <v>45907</v>
      </c>
      <c r="F52" s="5" t="n">
        <v>41061</v>
      </c>
    </row>
    <row r="53" spans="1:6">
      <c r="A53" s="4" t="s">
        <v>552</v>
      </c>
    </row>
    <row r="54" spans="1:6">
      <c r="A54" s="3" t="s">
        <v>160</v>
      </c>
    </row>
    <row r="55" spans="1:6">
      <c r="A55" s="4" t="s">
        <v>540</v>
      </c>
      <c r="B55" s="5" t="n">
        <v>3631</v>
      </c>
      <c r="C55" s="5" t="n">
        <v>1191</v>
      </c>
      <c r="D55" s="5" t="n">
        <v>9621</v>
      </c>
      <c r="E55" s="5" t="n">
        <v>3517</v>
      </c>
    </row>
    <row r="56" spans="1:6">
      <c r="A56" s="4" t="s">
        <v>541</v>
      </c>
      <c r="B56" s="5" t="n">
        <v>-2165</v>
      </c>
      <c r="C56" s="5" t="n">
        <v>-642</v>
      </c>
      <c r="D56" s="5" t="n">
        <v>-5764</v>
      </c>
      <c r="E56" s="5" t="n">
        <v>-1906</v>
      </c>
    </row>
    <row r="57" spans="1:6">
      <c r="A57" s="4" t="s">
        <v>81</v>
      </c>
      <c r="B57" s="5" t="n">
        <v>-257</v>
      </c>
      <c r="C57" s="5" t="n">
        <v>-169</v>
      </c>
      <c r="D57" s="5" t="n">
        <v>-822</v>
      </c>
      <c r="E57" s="5" t="n">
        <v>-688</v>
      </c>
    </row>
    <row r="58" spans="1:6">
      <c r="A58" s="4" t="s">
        <v>82</v>
      </c>
      <c r="B58" s="5" t="n">
        <v>-1098</v>
      </c>
      <c r="C58" s="5" t="n">
        <v>-329</v>
      </c>
      <c r="D58" s="5" t="n">
        <v>-2988</v>
      </c>
      <c r="E58" s="5" t="n">
        <v>-958</v>
      </c>
    </row>
    <row r="59" spans="1:6">
      <c r="A59" s="4" t="s">
        <v>86</v>
      </c>
      <c r="B59" s="5" t="n">
        <v>-114</v>
      </c>
      <c r="C59" s="5" t="n">
        <v>-60</v>
      </c>
      <c r="D59" s="5" t="n">
        <v>-306</v>
      </c>
      <c r="E59" s="5" t="n">
        <v>-183</v>
      </c>
    </row>
    <row r="60" spans="1:6">
      <c r="A60" s="4" t="s">
        <v>87</v>
      </c>
      <c r="D60" s="5" t="n">
        <v>803</v>
      </c>
    </row>
    <row r="61" spans="1:6">
      <c r="A61" s="4" t="s">
        <v>542</v>
      </c>
      <c r="B61" s="5" t="n">
        <v>-3634</v>
      </c>
      <c r="C61" s="5" t="n">
        <v>-1200</v>
      </c>
      <c r="D61" s="5" t="n">
        <v>-9077</v>
      </c>
      <c r="E61" s="5" t="n">
        <v>-3735</v>
      </c>
    </row>
    <row r="62" spans="1:6">
      <c r="A62" s="4" t="s">
        <v>543</v>
      </c>
      <c r="B62" s="5" t="n">
        <v>-3</v>
      </c>
      <c r="C62" s="5" t="n">
        <v>-9</v>
      </c>
      <c r="D62" s="5" t="n">
        <v>544</v>
      </c>
      <c r="E62" s="5" t="n">
        <v>-218</v>
      </c>
    </row>
    <row r="63" spans="1:6">
      <c r="A63" s="4" t="s">
        <v>544</v>
      </c>
      <c r="B63" s="7" t="n">
        <v>-3</v>
      </c>
      <c r="C63" s="7" t="n">
        <v>-9</v>
      </c>
      <c r="D63" s="5" t="n">
        <v>544</v>
      </c>
      <c r="E63" s="7" t="n">
        <v>-218</v>
      </c>
    </row>
    <row r="64" spans="1:6">
      <c r="A64" s="3" t="s">
        <v>545</v>
      </c>
    </row>
    <row r="65" spans="1:6">
      <c r="A65" s="4" t="s">
        <v>546</v>
      </c>
      <c r="D65" s="5" t="n">
        <v>28516</v>
      </c>
      <c r="F65" s="5" t="n">
        <v>17226</v>
      </c>
    </row>
    <row r="66" spans="1:6">
      <c r="A66" s="4" t="s">
        <v>547</v>
      </c>
      <c r="D66" s="5" t="n">
        <v>147</v>
      </c>
      <c r="F66" s="5" t="n">
        <v>127</v>
      </c>
    </row>
    <row r="67" spans="1:6">
      <c r="A67" s="4" t="s">
        <v>548</v>
      </c>
      <c r="D67" s="5" t="n">
        <v>5704</v>
      </c>
      <c r="F67" s="5" t="n">
        <v>6057</v>
      </c>
    </row>
    <row r="68" spans="1:6">
      <c r="A68" s="4" t="s">
        <v>38</v>
      </c>
      <c r="D68" s="7" t="n">
        <v>34367</v>
      </c>
      <c r="F68" s="7" t="n">
        <v>234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72</v>
      </c>
      <c r="C2" s="2" t="s">
        <v>73</v>
      </c>
      <c r="D2" s="2" t="s">
        <v>2</v>
      </c>
      <c r="E2" s="2" t="s">
        <v>73</v>
      </c>
    </row>
    <row r="3" spans="1:5">
      <c r="A3" s="3" t="s">
        <v>74</v>
      </c>
    </row>
    <row r="4" spans="1:5">
      <c r="A4" s="4" t="s">
        <v>75</v>
      </c>
      <c r="B4" s="7" t="n">
        <v>8249</v>
      </c>
      <c r="C4" s="7" t="n">
        <v>11363</v>
      </c>
      <c r="D4" s="7" t="n">
        <v>29896</v>
      </c>
      <c r="E4" s="7" t="n">
        <v>33607</v>
      </c>
    </row>
    <row r="5" spans="1:5">
      <c r="A5" s="4" t="s">
        <v>76</v>
      </c>
      <c r="B5" s="5" t="n">
        <v>2550</v>
      </c>
      <c r="C5" s="5" t="n">
        <v>1019</v>
      </c>
      <c r="D5" s="5" t="n">
        <v>6230</v>
      </c>
      <c r="E5" s="5" t="n">
        <v>2794</v>
      </c>
    </row>
    <row r="6" spans="1:5">
      <c r="A6" s="4" t="s">
        <v>77</v>
      </c>
      <c r="B6" s="5" t="n">
        <v>1535</v>
      </c>
      <c r="C6" s="5" t="n">
        <v>667</v>
      </c>
      <c r="D6" s="5" t="n">
        <v>4352</v>
      </c>
      <c r="E6" s="5" t="n">
        <v>2041</v>
      </c>
    </row>
    <row r="7" spans="1:5">
      <c r="A7" s="4" t="s">
        <v>78</v>
      </c>
      <c r="B7" s="5" t="n">
        <v>267</v>
      </c>
      <c r="C7" s="5" t="n">
        <v>110</v>
      </c>
      <c r="D7" s="5" t="n">
        <v>740</v>
      </c>
      <c r="E7" s="5" t="n">
        <v>319</v>
      </c>
    </row>
    <row r="8" spans="1:5">
      <c r="A8" s="4" t="s">
        <v>79</v>
      </c>
      <c r="B8" s="5" t="n">
        <v>12601</v>
      </c>
      <c r="C8" s="5" t="n">
        <v>13159</v>
      </c>
      <c r="D8" s="5" t="n">
        <v>41218</v>
      </c>
      <c r="E8" s="5" t="n">
        <v>38761</v>
      </c>
    </row>
    <row r="9" spans="1:5">
      <c r="A9" s="3" t="s">
        <v>80</v>
      </c>
    </row>
    <row r="10" spans="1:5">
      <c r="A10" s="4" t="s">
        <v>75</v>
      </c>
      <c r="B10" s="5" t="n">
        <v>5506</v>
      </c>
      <c r="C10" s="5" t="n">
        <v>5986</v>
      </c>
      <c r="D10" s="5" t="n">
        <v>18154</v>
      </c>
      <c r="E10" s="5" t="n">
        <v>17941</v>
      </c>
    </row>
    <row r="11" spans="1:5">
      <c r="A11" s="4" t="s">
        <v>76</v>
      </c>
      <c r="B11" s="5" t="n">
        <v>1072</v>
      </c>
      <c r="C11" s="5" t="n">
        <v>338</v>
      </c>
      <c r="D11" s="5" t="n">
        <v>2624</v>
      </c>
      <c r="E11" s="5" t="n">
        <v>982</v>
      </c>
    </row>
    <row r="12" spans="1:5">
      <c r="A12" s="4" t="s">
        <v>77</v>
      </c>
      <c r="B12" s="5" t="n">
        <v>1354</v>
      </c>
      <c r="C12" s="5" t="n">
        <v>640</v>
      </c>
      <c r="D12" s="5" t="n">
        <v>3719</v>
      </c>
      <c r="E12" s="5" t="n">
        <v>1848</v>
      </c>
    </row>
    <row r="13" spans="1:5">
      <c r="A13" s="4" t="s">
        <v>78</v>
      </c>
      <c r="B13" s="5" t="n">
        <v>163</v>
      </c>
      <c r="C13" s="5" t="n">
        <v>38</v>
      </c>
      <c r="D13" s="5" t="n">
        <v>483</v>
      </c>
      <c r="E13" s="5" t="n">
        <v>126</v>
      </c>
    </row>
    <row r="14" spans="1:5">
      <c r="A14" s="4" t="s">
        <v>81</v>
      </c>
      <c r="B14" s="5" t="n">
        <v>562</v>
      </c>
      <c r="C14" s="5" t="n">
        <v>504</v>
      </c>
      <c r="D14" s="5" t="n">
        <v>1733</v>
      </c>
      <c r="E14" s="5" t="n">
        <v>1690</v>
      </c>
    </row>
    <row r="15" spans="1:5">
      <c r="A15" s="4" t="s">
        <v>82</v>
      </c>
      <c r="B15" s="5" t="n">
        <v>3627</v>
      </c>
      <c r="C15" s="5" t="n">
        <v>3029</v>
      </c>
      <c r="D15" s="5" t="n">
        <v>11228</v>
      </c>
      <c r="E15" s="5" t="n">
        <v>9495</v>
      </c>
    </row>
    <row r="16" spans="1:5">
      <c r="A16" s="4" t="s">
        <v>83</v>
      </c>
      <c r="B16" s="5" t="n">
        <v>12284</v>
      </c>
      <c r="C16" s="5" t="n">
        <v>10535</v>
      </c>
      <c r="D16" s="5" t="n">
        <v>37941</v>
      </c>
      <c r="E16" s="5" t="n">
        <v>32082</v>
      </c>
    </row>
    <row r="17" spans="1:5">
      <c r="A17" s="4" t="s">
        <v>84</v>
      </c>
      <c r="B17" s="5" t="n">
        <v>317</v>
      </c>
      <c r="C17" s="5" t="n">
        <v>2624</v>
      </c>
      <c r="D17" s="5" t="n">
        <v>3277</v>
      </c>
      <c r="E17" s="5" t="n">
        <v>6679</v>
      </c>
    </row>
    <row r="18" spans="1:5">
      <c r="A18" s="3" t="s">
        <v>85</v>
      </c>
    </row>
    <row r="19" spans="1:5">
      <c r="A19" s="4" t="s">
        <v>86</v>
      </c>
      <c r="B19" s="5" t="n">
        <v>-114</v>
      </c>
      <c r="C19" s="5" t="n">
        <v>-60</v>
      </c>
      <c r="D19" s="5" t="n">
        <v>-306</v>
      </c>
      <c r="E19" s="5" t="n">
        <v>-185</v>
      </c>
    </row>
    <row r="20" spans="1:5">
      <c r="A20" s="4" t="s">
        <v>87</v>
      </c>
      <c r="D20" s="5" t="n">
        <v>803</v>
      </c>
    </row>
    <row r="21" spans="1:5">
      <c r="A21" s="4" t="s">
        <v>88</v>
      </c>
      <c r="B21" s="5" t="n">
        <v>-114</v>
      </c>
      <c r="C21" s="5" t="n">
        <v>-60</v>
      </c>
      <c r="D21" s="5" t="n">
        <v>497</v>
      </c>
      <c r="E21" s="5" t="n">
        <v>-185</v>
      </c>
    </row>
    <row r="22" spans="1:5">
      <c r="A22" s="4" t="s">
        <v>89</v>
      </c>
      <c r="B22" s="5" t="n">
        <v>203</v>
      </c>
      <c r="C22" s="5" t="n">
        <v>2564</v>
      </c>
      <c r="D22" s="5" t="n">
        <v>3774</v>
      </c>
      <c r="E22" s="5" t="n">
        <v>6494</v>
      </c>
    </row>
    <row r="23" spans="1:5">
      <c r="A23" s="4" t="s">
        <v>90</v>
      </c>
      <c r="B23" s="5" t="n">
        <v>-58</v>
      </c>
      <c r="C23" s="5" t="n">
        <v>-653</v>
      </c>
      <c r="D23" s="5" t="n">
        <v>-850</v>
      </c>
      <c r="E23" s="5" t="n">
        <v>-1969</v>
      </c>
    </row>
    <row r="24" spans="1:5">
      <c r="A24" s="4" t="s">
        <v>91</v>
      </c>
      <c r="B24" s="5" t="n">
        <v>145</v>
      </c>
      <c r="C24" s="5" t="n">
        <v>1911</v>
      </c>
      <c r="D24" s="5" t="n">
        <v>2924</v>
      </c>
      <c r="E24" s="5" t="n">
        <v>4525</v>
      </c>
    </row>
    <row r="25" spans="1:5">
      <c r="A25" s="4" t="s">
        <v>92</v>
      </c>
      <c r="B25" s="5" t="n">
        <v>2219</v>
      </c>
      <c r="C25" s="5" t="n">
        <v>396</v>
      </c>
      <c r="D25" s="5" t="n">
        <v>7669</v>
      </c>
      <c r="E25" s="5" t="n">
        <v>1076</v>
      </c>
    </row>
    <row r="26" spans="1:5">
      <c r="A26" s="4" t="s">
        <v>93</v>
      </c>
      <c r="B26" s="7" t="n">
        <v>2364</v>
      </c>
      <c r="C26" s="7" t="n">
        <v>2307</v>
      </c>
      <c r="D26" s="7" t="n">
        <v>10593</v>
      </c>
      <c r="E26" s="7" t="n">
        <v>5601</v>
      </c>
    </row>
    <row r="27" spans="1:5">
      <c r="A27" s="3" t="s">
        <v>94</v>
      </c>
    </row>
    <row r="28" spans="1:5">
      <c r="A28" s="4" t="s">
        <v>95</v>
      </c>
      <c r="B28" s="5" t="n">
        <v>8879011</v>
      </c>
      <c r="C28" s="5" t="n">
        <v>8843685</v>
      </c>
      <c r="D28" s="5" t="n">
        <v>8872509</v>
      </c>
      <c r="E28" s="5" t="n">
        <v>8833938</v>
      </c>
    </row>
    <row r="29" spans="1:5">
      <c r="A29" s="4" t="s">
        <v>96</v>
      </c>
      <c r="B29" s="5" t="n">
        <v>9865694</v>
      </c>
      <c r="C29" s="5" t="n">
        <v>9512056</v>
      </c>
      <c r="D29" s="5" t="n">
        <v>9887222</v>
      </c>
      <c r="E29" s="5" t="n">
        <v>9465848</v>
      </c>
    </row>
    <row r="30" spans="1:5">
      <c r="A30" s="3" t="s">
        <v>97</v>
      </c>
    </row>
    <row r="31" spans="1:5">
      <c r="A31" s="4" t="s">
        <v>98</v>
      </c>
      <c r="B31" s="9" t="n">
        <v>0.02</v>
      </c>
      <c r="C31" s="9" t="n">
        <v>0.22</v>
      </c>
      <c r="D31" s="9" t="n">
        <v>0.33</v>
      </c>
      <c r="E31" s="9" t="n">
        <v>0.51</v>
      </c>
    </row>
    <row r="32" spans="1:5">
      <c r="A32" s="4" t="s">
        <v>99</v>
      </c>
      <c r="B32" s="9" t="n">
        <v>0.01</v>
      </c>
      <c r="C32" s="9" t="n">
        <v>0.2</v>
      </c>
      <c r="D32" s="9" t="n">
        <v>0.3</v>
      </c>
      <c r="E32" s="9" t="n">
        <v>0.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3</v>
      </c>
    </row>
    <row r="3" spans="1:3">
      <c r="A3" s="3" t="s">
        <v>101</v>
      </c>
    </row>
    <row r="4" spans="1:3">
      <c r="A4" s="4" t="s">
        <v>102</v>
      </c>
      <c r="B4" s="7" t="n">
        <v>2924</v>
      </c>
      <c r="C4" s="7" t="n">
        <v>4525</v>
      </c>
    </row>
    <row r="5" spans="1:3">
      <c r="A5" s="3" t="s">
        <v>103</v>
      </c>
    </row>
    <row r="6" spans="1:3">
      <c r="A6" s="4" t="s">
        <v>104</v>
      </c>
      <c r="B6" s="5" t="n">
        <v>-5</v>
      </c>
    </row>
    <row r="7" spans="1:3">
      <c r="A7" s="4" t="s">
        <v>105</v>
      </c>
      <c r="B7" s="5" t="n">
        <v>-803</v>
      </c>
    </row>
    <row r="8" spans="1:3">
      <c r="A8" s="4" t="s">
        <v>81</v>
      </c>
      <c r="B8" s="5" t="n">
        <v>1733</v>
      </c>
      <c r="C8" s="5" t="n">
        <v>1690</v>
      </c>
    </row>
    <row r="9" spans="1:3">
      <c r="A9" s="4" t="s">
        <v>106</v>
      </c>
      <c r="B9" s="5" t="n">
        <v>152</v>
      </c>
      <c r="C9" s="5" t="n">
        <v>200</v>
      </c>
    </row>
    <row r="10" spans="1:3">
      <c r="A10" s="4" t="s">
        <v>107</v>
      </c>
      <c r="B10" s="5" t="n">
        <v>145</v>
      </c>
      <c r="C10" s="5" t="n">
        <v>94</v>
      </c>
    </row>
    <row r="11" spans="1:3">
      <c r="A11" s="4" t="s">
        <v>108</v>
      </c>
      <c r="B11" s="5" t="n">
        <v>98</v>
      </c>
      <c r="C11" s="5" t="n">
        <v>75</v>
      </c>
    </row>
    <row r="12" spans="1:3">
      <c r="A12" s="3" t="s">
        <v>109</v>
      </c>
    </row>
    <row r="13" spans="1:3">
      <c r="A13" s="4" t="s">
        <v>28</v>
      </c>
      <c r="B13" s="5" t="n">
        <v>-1400</v>
      </c>
      <c r="C13" s="5" t="n">
        <v>26</v>
      </c>
    </row>
    <row r="14" spans="1:3">
      <c r="A14" s="4" t="s">
        <v>30</v>
      </c>
      <c r="B14" s="5" t="n">
        <v>-75</v>
      </c>
      <c r="C14" s="5" t="n">
        <v>57</v>
      </c>
    </row>
    <row r="15" spans="1:3">
      <c r="A15" s="4" t="s">
        <v>36</v>
      </c>
      <c r="B15" s="5" t="n">
        <v>-5865</v>
      </c>
    </row>
    <row r="16" spans="1:3">
      <c r="A16" s="4" t="s">
        <v>110</v>
      </c>
      <c r="B16" s="5" t="n">
        <v>3102</v>
      </c>
    </row>
    <row r="17" spans="1:3">
      <c r="A17" s="4" t="s">
        <v>42</v>
      </c>
      <c r="B17" s="5" t="n">
        <v>-128</v>
      </c>
      <c r="C17" s="5" t="n">
        <v>-446</v>
      </c>
    </row>
    <row r="18" spans="1:3">
      <c r="A18" s="4" t="s">
        <v>43</v>
      </c>
      <c r="B18" s="5" t="n">
        <v>-810</v>
      </c>
      <c r="C18" s="5" t="n">
        <v>780</v>
      </c>
    </row>
    <row r="19" spans="1:3">
      <c r="A19" s="4" t="s">
        <v>44</v>
      </c>
      <c r="B19" s="5" t="n">
        <v>-956</v>
      </c>
      <c r="C19" s="5" t="n">
        <v>-257</v>
      </c>
    </row>
    <row r="20" spans="1:3">
      <c r="A20" s="4" t="s">
        <v>111</v>
      </c>
      <c r="B20" s="5" t="n">
        <v>-1424</v>
      </c>
      <c r="C20" s="5" t="n">
        <v>42</v>
      </c>
    </row>
    <row r="21" spans="1:3">
      <c r="A21" s="4" t="s">
        <v>112</v>
      </c>
      <c r="B21" s="5" t="n">
        <v>-3312</v>
      </c>
      <c r="C21" s="5" t="n">
        <v>6786</v>
      </c>
    </row>
    <row r="22" spans="1:3">
      <c r="A22" s="3" t="s">
        <v>113</v>
      </c>
    </row>
    <row r="23" spans="1:3">
      <c r="A23" s="4" t="s">
        <v>114</v>
      </c>
      <c r="B23" s="5" t="n">
        <v>-7507</v>
      </c>
      <c r="C23" s="5" t="n">
        <v>-1390</v>
      </c>
    </row>
    <row r="24" spans="1:3">
      <c r="A24" s="4" t="s">
        <v>115</v>
      </c>
      <c r="B24" s="5" t="n">
        <v>10</v>
      </c>
      <c r="C24" s="5" t="n">
        <v>12</v>
      </c>
    </row>
    <row r="25" spans="1:3">
      <c r="A25" s="4" t="s">
        <v>116</v>
      </c>
      <c r="B25" s="5" t="n">
        <v>-390</v>
      </c>
    </row>
    <row r="26" spans="1:3">
      <c r="A26" s="4" t="s">
        <v>117</v>
      </c>
      <c r="B26" s="5" t="n">
        <v>-7887</v>
      </c>
      <c r="C26" s="5" t="n">
        <v>-1378</v>
      </c>
    </row>
    <row r="27" spans="1:3">
      <c r="A27" s="3" t="s">
        <v>118</v>
      </c>
    </row>
    <row r="28" spans="1:3">
      <c r="A28" s="4" t="s">
        <v>119</v>
      </c>
      <c r="B28" s="5" t="n">
        <v>4215</v>
      </c>
    </row>
    <row r="29" spans="1:3">
      <c r="A29" s="4" t="s">
        <v>120</v>
      </c>
      <c r="B29" s="5" t="n">
        <v>-89</v>
      </c>
      <c r="C29" s="5" t="n">
        <v>-87</v>
      </c>
    </row>
    <row r="30" spans="1:3">
      <c r="A30" s="4" t="s">
        <v>121</v>
      </c>
      <c r="B30" s="5" t="n">
        <v>-900</v>
      </c>
      <c r="C30" s="5" t="n">
        <v>-328</v>
      </c>
    </row>
    <row r="31" spans="1:3">
      <c r="A31" s="4" t="s">
        <v>122</v>
      </c>
      <c r="B31" s="5" t="n">
        <v>3226</v>
      </c>
      <c r="C31" s="5" t="n">
        <v>-415</v>
      </c>
    </row>
    <row r="32" spans="1:3">
      <c r="A32" s="4" t="s">
        <v>123</v>
      </c>
      <c r="B32" s="5" t="n">
        <v>3692</v>
      </c>
      <c r="C32" s="5" t="n">
        <v>309</v>
      </c>
    </row>
    <row r="33" spans="1:3">
      <c r="A33" s="4" t="s">
        <v>124</v>
      </c>
      <c r="B33" s="5" t="n">
        <v>-4281</v>
      </c>
      <c r="C33" s="5" t="n">
        <v>5302</v>
      </c>
    </row>
    <row r="34" spans="1:3">
      <c r="A34" s="3" t="s">
        <v>125</v>
      </c>
    </row>
    <row r="35" spans="1:3">
      <c r="A35" s="4" t="s">
        <v>126</v>
      </c>
      <c r="B35" s="5" t="n">
        <v>12868</v>
      </c>
      <c r="C35" s="5" t="n">
        <v>10674</v>
      </c>
    </row>
    <row r="36" spans="1:3">
      <c r="A36" s="4" t="s">
        <v>127</v>
      </c>
      <c r="B36" s="5" t="n">
        <v>8587</v>
      </c>
      <c r="C36" s="5" t="n">
        <v>15976</v>
      </c>
    </row>
    <row r="37" spans="1:3">
      <c r="A37" s="3" t="s">
        <v>128</v>
      </c>
    </row>
    <row r="38" spans="1:3">
      <c r="A38" s="4" t="s">
        <v>129</v>
      </c>
      <c r="B38" s="5" t="n">
        <v>306</v>
      </c>
      <c r="C38" s="5" t="n">
        <v>185</v>
      </c>
    </row>
    <row r="39" spans="1:3">
      <c r="A39" s="4" t="s">
        <v>130</v>
      </c>
      <c r="B39" s="5" t="n">
        <v>1607</v>
      </c>
      <c r="C39" s="5" t="n">
        <v>969</v>
      </c>
    </row>
    <row r="40" spans="1:3">
      <c r="A40" s="3" t="s">
        <v>131</v>
      </c>
    </row>
    <row r="41" spans="1:3">
      <c r="A41" s="4" t="s">
        <v>132</v>
      </c>
      <c r="B41" s="5" t="n">
        <v>564</v>
      </c>
      <c r="C41" s="7" t="n">
        <v>519</v>
      </c>
    </row>
    <row r="42" spans="1:3">
      <c r="A42" s="4" t="s">
        <v>133</v>
      </c>
      <c r="B42" s="5" t="n">
        <v>4517</v>
      </c>
    </row>
    <row r="43" spans="1:3">
      <c r="A43" s="4" t="s">
        <v>134</v>
      </c>
      <c r="B43" s="7" t="n">
        <v>40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1:27:37Z</dcterms:created>
  <dcterms:modified xmlns:dcterms="http://purl.org/dc/terms/" xmlns:xsi="http://www.w3.org/2001/XMLSchema-instance" xsi:type="dcterms:W3CDTF">2017-11-14T11:27:37Z</dcterms:modified>
</cp:coreProperties>
</file>